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 Commitments" sheetId="13" state="visible" r:id="rId13"/>
    <sheet xmlns:r="http://schemas.openxmlformats.org/officeDocument/2006/relationships" name="Debt" sheetId="14" state="visible" r:id="rId14"/>
    <sheet xmlns:r="http://schemas.openxmlformats.org/officeDocument/2006/relationships" name="Concentrations of Credit Risk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Acquisitions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Lease Commitments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Description of Business (Detail" sheetId="29" state="visible" r:id="rId29"/>
    <sheet xmlns:r="http://schemas.openxmlformats.org/officeDocument/2006/relationships" name="Summary of Significant Accoun_2" sheetId="30" state="visible" r:id="rId30"/>
    <sheet xmlns:r="http://schemas.openxmlformats.org/officeDocument/2006/relationships" name="Acquisitions (Details)" sheetId="31" state="visible" r:id="rId31"/>
    <sheet xmlns:r="http://schemas.openxmlformats.org/officeDocument/2006/relationships" name="Acquisitions (Details) - Schedu" sheetId="32" state="visible" r:id="rId32"/>
    <sheet xmlns:r="http://schemas.openxmlformats.org/officeDocument/2006/relationships" name="Acquisitions (Details) - Sche_2" sheetId="33" state="visible" r:id="rId33"/>
    <sheet xmlns:r="http://schemas.openxmlformats.org/officeDocument/2006/relationships" name="Acquisitions (Details) - Sche_3" sheetId="34" state="visible" r:id="rId34"/>
    <sheet xmlns:r="http://schemas.openxmlformats.org/officeDocument/2006/relationships" name="Acquisitions (Details) - Sche_4" sheetId="35" state="visible" r:id="rId35"/>
    <sheet xmlns:r="http://schemas.openxmlformats.org/officeDocument/2006/relationships" name="Acquisitions (Details) - Sche_5" sheetId="36" state="visible" r:id="rId36"/>
    <sheet xmlns:r="http://schemas.openxmlformats.org/officeDocument/2006/relationships" name="Inventory (Details) - Schedule "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Intangible Assets (Details) -_2" sheetId="42" state="visible" r:id="rId42"/>
    <sheet xmlns:r="http://schemas.openxmlformats.org/officeDocument/2006/relationships" name="Lease Commitments (Details)" sheetId="43" state="visible" r:id="rId43"/>
    <sheet xmlns:r="http://schemas.openxmlformats.org/officeDocument/2006/relationships" name="Lease Commitments (Details) - S" sheetId="44" state="visible" r:id="rId44"/>
    <sheet xmlns:r="http://schemas.openxmlformats.org/officeDocument/2006/relationships" name="Lease Commitments (Details) -_2" sheetId="45" state="visible" r:id="rId45"/>
    <sheet xmlns:r="http://schemas.openxmlformats.org/officeDocument/2006/relationships" name="Debt (Details)" sheetId="46" state="visible" r:id="rId46"/>
    <sheet xmlns:r="http://schemas.openxmlformats.org/officeDocument/2006/relationships" name="Debt (Details) - Schedule of de" sheetId="47" state="visible" r:id="rId47"/>
    <sheet xmlns:r="http://schemas.openxmlformats.org/officeDocument/2006/relationships" name="Debt (Details) - Schedule of fu" sheetId="48" state="visible" r:id="rId48"/>
    <sheet xmlns:r="http://schemas.openxmlformats.org/officeDocument/2006/relationships" name="Concentrations of Credit Risks " sheetId="49" state="visible" r:id="rId49"/>
    <sheet xmlns:r="http://schemas.openxmlformats.org/officeDocument/2006/relationships" name="Income Taxes (Details)" sheetId="50" state="visible" r:id="rId50"/>
    <sheet xmlns:r="http://schemas.openxmlformats.org/officeDocument/2006/relationships" name="Stockholders' Equity (Details)" sheetId="51" state="visible" r:id="rId51"/>
    <sheet xmlns:r="http://schemas.openxmlformats.org/officeDocument/2006/relationships" name="Stockholders' Equity (Details) " sheetId="52" state="visible" r:id="rId52"/>
    <sheet xmlns:r="http://schemas.openxmlformats.org/officeDocument/2006/relationships" name="Stockholders' Equity (Details_2"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MART FOR LIFE, INC.</t>
        </is>
      </c>
      <c r="C4" s="4" t="inlineStr">
        <is>
          <t xml:space="preserve"> </t>
        </is>
      </c>
      <c r="D4" s="4" t="inlineStr">
        <is>
          <t xml:space="preserve"> </t>
        </is>
      </c>
    </row>
    <row r="5">
      <c r="A5" s="4" t="inlineStr">
        <is>
          <t>Trading Symbol</t>
        </is>
      </c>
      <c r="B5" s="4" t="inlineStr">
        <is>
          <t>SMFL</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9177749</v>
      </c>
      <c r="D8" s="4" t="inlineStr">
        <is>
          <t xml:space="preserve"> </t>
        </is>
      </c>
    </row>
    <row r="9">
      <c r="A9" s="4" t="inlineStr">
        <is>
          <t>Entity Public Float</t>
        </is>
      </c>
      <c r="B9" s="4" t="inlineStr">
        <is>
          <t xml:space="preserve"> </t>
        </is>
      </c>
      <c r="C9" s="4" t="inlineStr">
        <is>
          <t xml:space="preserve"> </t>
        </is>
      </c>
      <c r="D9" s="6" t="n">
        <v>10.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5186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29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1-5360128</t>
        </is>
      </c>
      <c r="C28" s="4" t="inlineStr">
        <is>
          <t xml:space="preserve"> </t>
        </is>
      </c>
      <c r="D28" s="4" t="inlineStr">
        <is>
          <t xml:space="preserve"> </t>
        </is>
      </c>
    </row>
    <row r="29">
      <c r="A29" s="4" t="inlineStr">
        <is>
          <t>Entity Address, Address Line One</t>
        </is>
      </c>
      <c r="B29" s="4" t="inlineStr">
        <is>
          <t>990 S Rogers Circle</t>
        </is>
      </c>
      <c r="C29" s="4" t="inlineStr">
        <is>
          <t xml:space="preserve"> </t>
        </is>
      </c>
      <c r="D29" s="4" t="inlineStr">
        <is>
          <t xml:space="preserve"> </t>
        </is>
      </c>
    </row>
    <row r="30">
      <c r="A30" s="4" t="inlineStr">
        <is>
          <t>Entity Address, Address Line Two</t>
        </is>
      </c>
      <c r="B30" s="4" t="inlineStr">
        <is>
          <t>Suite 3</t>
        </is>
      </c>
      <c r="C30" s="4" t="inlineStr">
        <is>
          <t xml:space="preserve"> </t>
        </is>
      </c>
      <c r="D30" s="4" t="inlineStr">
        <is>
          <t xml:space="preserve"> </t>
        </is>
      </c>
    </row>
    <row r="31">
      <c r="A31" s="4" t="inlineStr">
        <is>
          <t>Entity Address, City or Town</t>
        </is>
      </c>
      <c r="B31" s="4" t="inlineStr">
        <is>
          <t>Boca Raton</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3487</t>
        </is>
      </c>
      <c r="C33" s="4" t="inlineStr">
        <is>
          <t xml:space="preserve"> </t>
        </is>
      </c>
      <c r="D33" s="4" t="inlineStr">
        <is>
          <t xml:space="preserve"> </t>
        </is>
      </c>
    </row>
    <row r="34">
      <c r="A34" s="4" t="inlineStr">
        <is>
          <t>City Area Code</t>
        </is>
      </c>
      <c r="B34" s="4" t="inlineStr">
        <is>
          <t>(786)</t>
        </is>
      </c>
      <c r="C34" s="4" t="inlineStr">
        <is>
          <t xml:space="preserve"> </t>
        </is>
      </c>
      <c r="D34" s="4" t="inlineStr">
        <is>
          <t xml:space="preserve"> </t>
        </is>
      </c>
    </row>
    <row r="35">
      <c r="A35" s="4" t="inlineStr">
        <is>
          <t>Local Phone Number</t>
        </is>
      </c>
      <c r="B35" s="4" t="inlineStr">
        <is>
          <t>749-1221</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229</t>
        </is>
      </c>
      <c r="C39" s="4" t="inlineStr">
        <is>
          <t xml:space="preserve"> </t>
        </is>
      </c>
      <c r="D39" s="4" t="inlineStr">
        <is>
          <t xml:space="preserve"> </t>
        </is>
      </c>
    </row>
    <row r="40">
      <c r="A40" s="4" t="inlineStr">
        <is>
          <t>Auditor Name</t>
        </is>
      </c>
      <c r="B40" s="4" t="inlineStr">
        <is>
          <t>Daszkal Bolton LLP</t>
        </is>
      </c>
      <c r="C40" s="4" t="inlineStr">
        <is>
          <t xml:space="preserve"> </t>
        </is>
      </c>
      <c r="D40" s="4" t="inlineStr">
        <is>
          <t xml:space="preserve"> </t>
        </is>
      </c>
    </row>
    <row r="41">
      <c r="A41" s="4" t="inlineStr">
        <is>
          <t>Auditor Location</t>
        </is>
      </c>
      <c r="B41" s="4" t="inlineStr">
        <is>
          <t>Fort Lauderdale,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4 — Inventory Inventory consisted of the following at December
31:
2022 2021
Raw materials $ 644,202 $ 452,583
Work in Progress 946,884 1,029,111
Finished goods 1,074,415 1,910,850
2,665,501 3,392,544
Less: allowance for obsolescence — —
$ 2,665,501 $ 3,392,5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5 — Property and Equipment Property and equipment consisted of the following
at December 31:
Estimated 2022 2021
Furniture and fixtures 7 $ 9,139 $ 9,139
Equipment – Manufacturing 5 1,342,702 1,102,239
Building &amp; Equipment 5 3,840 193
Leasehold improvements 2.5 90,099 71,539
1,445,780 1,183,110
Less: accumulated depreciation and amortization (963,561 ) (660,066 )
Property and equipment, net $ 482,219 $ 523,044 Depreciation and amortization expense for the
years ended December 31, 2022 and 2021 totaled $303,493 and $231,74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Note 6 — Intangible Assets Intangible assets consisted of the following
at December 31:
Estimated 2022 2021
Customer contracts 10 $ 17,046,076 $ 9,859,499
Developed technology 15 1,570,000 1,570,000
Non-compete agreements 3 1,595,530 810,000
Patents 5 230,000 230,000
Tradename 15 2,010,000 2,010,000
Intellectual property 10 385,199 —
Licenses agreements 5 584,220 584,220
Total intangible assets 23,421,025 15,063,917
Less: amortization (2,484,767 ) (642,819 )
Intangibles, net $ 20,936,258 $ 14,420,900 During 2022, identifiable intangible assets increased
by $8.4 million related to the acquisition of Ceautamed and declined by $1.8 million due to amortization. During 2021, identifiable
intangible assets increased by $14.6 million related to acquisitions and declined by $.5 million due to amortization. Amortization (included in depreciation and amortization
expense) for the years ended December 31, 2022 and 2021 was $1,841,948 and $486,184, respectively. The future amortization is as follows:
Years Ending December 31:
2023 $ 2,440,871
2024 2,440,871
2025 2,331,770
2026 2,125,115
2027 2,006,901
Thereafter 9,586,393
Total $ 20,936,2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t>
        </is>
      </c>
      <c r="B1" s="2" t="inlineStr">
        <is>
          <t>12 Months Ended</t>
        </is>
      </c>
    </row>
    <row r="2">
      <c r="B2" s="2" t="inlineStr">
        <is>
          <t>Dec. 31, 2022</t>
        </is>
      </c>
    </row>
    <row r="3">
      <c r="A3" s="3" t="inlineStr">
        <is>
          <t>Lease Commitments [Abstract]</t>
        </is>
      </c>
      <c r="B3" s="4" t="inlineStr">
        <is>
          <t xml:space="preserve"> </t>
        </is>
      </c>
    </row>
    <row r="4">
      <c r="A4" s="4" t="inlineStr">
        <is>
          <t>Lease Commitments</t>
        </is>
      </c>
      <c r="B4" s="4" t="inlineStr">
        <is>
          <t>Note 7 — Lease Commitments The Company enters into lessee arrangements consisting
of operating leases for premises. The Company had four operating leases for premises as of December 31, 2022 and 2021. Discount Rate Applied to Property Operating
Lease To determine the present value of minimum future
lease payments for its operating lease at January 1, 2020, the Company was required to estimate a rate of interest that it would have
to pay to borrow on a collateralized basis over a similar term for an amount equal to the lease payments in a similar economic environment
(the “incremental borrowing rate”). The lease asset and liability were calculated
utilizing a discount rate of 12%, according to the Company’s elected policy. Right of Use Asset and Liability The right of use asset and liability is included
in the accompanying consolidated balance sheets as follows at December 31:
2022 2021
Asset
Right of use asset $ 2,672,866 $ 1,923,082
Liability
Right of use liability, current portion $ 303,819 $ 384,530
Right of use liability, net of current portion 2,423,446 1,570,388
Total lease liability $ 2,727,265 $ 1,954,918 Minimum lease payments under the operating lease
are recognized on a straight-line basis over the term of the lease.
For the Year Ended December 31:
2023 $ 614,828
2024 633,038
2025 651,829
2026 671,213
2027 658,622
Thereafter 636,777
Total payments 3,866,306
Less: amount representing interest (1,139,042 )
Lease obligation, net 2,727,265
Less: current portion (303,819 )
Lease obligation – long-term $ 2,423,446 Rent expense for the years ended December 31,
2022 and 2021 was $431,330 and $417,66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 xml:space="preserve">Note 8 — Debt Original Issue Discount Subordinated Debentures In June 2022, the Company commenced an offering
of original issue discount subordinated debentures. As of December 31, 2022, the Company has completed four closings of this offering
and issued debentures in the aggregate principal amount of $3,911,770. The debentures contain an original issue discount of 15%, or an
aggregate original issue discount of $586,770. As a result, the total purchase price was $3,325,000. The debentures bear interest at
a rate of 17.5% per annum. The outstanding principal amount and all accrued interest is due and payable on the earlier of (i) the completion
of the Company’s next equity financing in which it receives gross proceeds in excess of $20 million, (ii) twenty-four months after
the date of issuance or (iii) within 30 days after election of repayment from the holder so long as the election is after the 6-month
anniversary of the debenture. The Company may voluntarily prepay the debentures in whole or in part without premium or penalty. The debentures
contain customary events of default for a loan of this type. The debentures are unsecured and are subordinated in right of payment to
the prior payment in full of all senior indebtedness and are pari passu Original Issue Discount Secured Subordinated
Note On July 29, 2022, the Company entered into a
securities purchase agreement with an accredited investor, pursuant to which it sold an original issue discount secured subordinated
note in the principal amount of $2,272,727 to such investor. The note contains an original issue discount of 12%, or an original issue
discount of $272,727. As a result, the total purchase price was $2,000,000, the proceeds of which were used to fund the acquisition of
Ceautamed. The note shall bear interest at the rate of 16% per annum and matures on July 29, 2027. The outstanding principal and all
accrued interest shall be amortized on a 60-month straight-line basis and payable in accordance with the amortization schedule set forth
on Exhibit A to the note. The Company may prepay the principal and all accrued and unpaid interest on the note without penalty, in whole
or in part; provided however, in no event before January 15, 2023, unless with the explicit prior written approval of the holder. The
note contains customary events of default for a loan of this type. The note is guaranteed by BSNM, DSO, Nexus, GSP and Ceautamed and
is secured by a security interest in all of the assets of the Company and such guarantors; provided that such security interest is subordinate
to the rights of the lenders under any senior indebtedness (as defined in the note). As of December 31, 2022, the outstanding principal
balance of the note was $2,242,853 and debt issuance cost was $250,025. 12% Unsecured Subordinated Convertible
Debentures On November 5, 2021, the Company entered into
a securities purchase agreement with certain investors, pursuant to which it sold 12% unsecured subordinated convertible debentures in
the aggregate principal amount of $2,250,000 to such investors for gross proceeds of $2,214,000, the proceeds of which were used to fund
the acquisition of Nexus. Interest at a rate of 12% per annum accrued on the principal balance of the debentures from the date of issuance
until February 14, 2022, the date that the registration statement related to the IPO was declared effective by the Securities and Exchange
Commission (the “IPO Date”). On December 9, 2022, the notes and accrued interest were converted into 2,542,501 shares of
the Company’s common stock at a conversion price of $1.00. Acquisition Notes On July 1, 2021, the Company issued a 6%
secured subordinated convertible promissory note in the principal amount of $3,000,000 to a related party, Sasson E. Moulavi, in
connection with the acquisition of DSO. This note accrued interest at 6% per annum and was to mature on July 1, 2024. As of December
31, 2021, the outstanding principal balance of this note was $3,000,000. This note and accrued interest automatically converted into
623,200 shares of common stock concurrent with the closing of the IPO on February 18, 2022. On July 1, 2021, the Company issued a 6%
secured subordinated promissory note in the principal amount of $3,000,000 to a related party, Sasson E. Moulavi, in connection with
the acquisition of DSO. This note accrues interest at 6% per annum and the outstanding principal and interest will be amortized on a
straight-line basis and are payable quarterly in accordance with the amortization schedule attached to the note, with all amounts
due and payable on July 1, 2024. The Company may prepay all or any portion of this note any time prior to maturity without premium
or penalty. This note contains customary covenants and events of default for a loan of this type, including if a default occurs
under any senior secured indebtedness to banks and other financial institutions or private equity funds, and is secured by a
security interest in all of the assets of DSO; provided that such security interest is subordinate to the rights of the lenders
under any such senior secured indebtedness. As of December 31, 2022, the outstanding principal balance of this note was
$3,050,000. On November 8, 2021, the Company issued a 5%
secured subordinated convertible promissory note in the principal amount of $1,900,000 to related parties, Justin Francisco and
Steven Rubert, in connection with the acquisition of Nexus. This note accrued interest at 5% per annum and was to mature on November
8, 2024. As of December 31, 2021, the outstanding principal balance of this note was $1,900,000. This note and accrued interest
automatically converted into 386,460 shares of common stock concurrent with the closing of the IPO on February 18, 2022. On November 8, 2021, the Company issued a 5%
secured subordinated promissory note in the principal amount of $1,900,000 to related parties, Justin Francisco and Steven Rubert,
in connection with the acquisition of Nexus. This note accrues interest at 5% per annum and the outstanding principal and interest
will be amortized on a straight-line basis and are payable quarterly in accordance with the amortization schedule attached to the
note, with all amounts due and payable on November 8, 2024. The Company may prepay all or any portion of this note any time prior to
maturity without premium or penalty. The note contains customary covenants and events of default for a loan of this type, including
if a default occurs under any senior secured indebtedness to banks and other financial institutions or private equity funds, and is
secured by a security interest in all of the Company’s assets; provided that such security interest is subordinate to the
rights of the lenders under any such senior secured indebtedness. As of December 31, 2022, the outstanding principal balance of this
note was $1,900,000. On July 29, 2022, the Company issued secured
subordinated convertible promissory notes in the aggregate principal amount of $2,150,000 in connection with the acquisition of
Ceautamed, which are partially with a related party. The notes shall bear interest at the rate of 5% per annum with all principal
and accrued interest being due and payable in one lump sum on July 29, 2025; provided that upon an event of default (as defined in
the notes), such interest rate shall increase to 10%. The notes are convertible at the option of the holder into common stock at a
conversion price of $6.25; provided that the holder may not elect to convert a portion of the outstanding principal in an amount
less than the lesser of $200,000 or the remaining outstanding principal. The notes contain customary covenants and events of default
for loans of this type, including upon any default under the senior indebtedness (as defined in the notes). The notes are guaranteed
by Ceautamed and are secured by a security interest in all of the assets of such guarantors; provided that such security interest is
subordinate to the rights of the lenders under any such senior indebtedness. As of December 31, 2022, the outstanding principal
balance of these notes was $2,150,000. On July 29, 2022, the Company issued secured
subordinated promissory notes in the aggregate principal amount of $2,150,000 in connection with the acquisition of Ceautamed, which are partially with a related party. The notes
shall bear interest at the rate of 5% per annum and mature on July 29, 2025; provided that upon an event of default (as defined in the
notes), such interest rate shall increase to 10%. The outstanding principal and all accrued interest shall be amortized on a five-year
straight-line basis and payable quarterly in accordance with the amortization schedule set forth on Exhibit A to the notes. The Company
may redeem all or any portion of the notes at any time without premium or penalty. The notes contain customary covenants and events of
default for loans of this type, including upon any default under the senior indebtedness (as defined in the notes). The notes are guaranteed
by Ceautamed and are secured by a security interest in all of the assets of such guarantors; provided that such security interest is
subordinate to the rights of the lenders under any such senior indebtedness. As of December 31, 2022, the outstanding principal balance
of these notes was $2,150,000. On July 29, 2022, the Company issued secured
subordinated promissory notes in the aggregate principal amount of $1,300,000 in connection with the acquisition of Ceautamed, which are partially with a related party. The
notes bore interest at the rate of 5% per annum with all principal and accrued interest being due and payable in one lump sum ninety
(90) days from the date of the note; provided that upon an event of default (as defined in the notes), such interest rate shall
increase to 10%. On November 28, 2022, the Company entered into letter agreements with the holders of most of the notes to amend the
terms of these notes. Pursuant to letter agreements, the parties agreed to extend the maturity date to June 1, 2023 and agreed to a
seven month payment schedule, with the first payment due December 1, 2022. The parties also agreed to increase the default interest
rate from 10% to 15%. The Company also agreed that if an event of default (as defined in the notes) has occurred and is continuing,
then the Company shall not create any senior indebtedness (as defined in the notes) without the consent of the holders of a majority
of the principal amount of the notes. In exchange for the agreement of the holders to enter into the letter agreements, the Company
agreed to pay certain amendment fees as more particularly described in the letter agreements. The Company is in the process of
negotiating a similar extension of one remining note in the principal amount of $100,000. The Company may redeem all or any portion
of the notes at any time without premium or penalty. The notes contain customary covenants and events of default for loans of this
type, including upon any default under the senior indebtedness (as defined in the notes). The notes are guaranteed by Ceautamed and
are secured by a security interest in all of the assets of such guarantors; provided that such security interest is subordinate to
the rights of the lenders under any such senior indebtedness. As of December 31, 2022, the outstanding principal balance of these
notes was $1,100,000. Other Promissory Notes and Cash Advances Promissory Notes On July 1, 2021, the Company entered into a loan
agreement with Diamond Creek Capital, LLC for a term loan in the principal amount of up to $3,000,000. The loan bears interest at a rate
of 15.0% per annum, provided that upon an event of default, such rate shall increase by 5%. The loan was due and payable on the earlier
of July 1, 2022 or upon completion of the IPO. The Company repaid $1,325,000 of the principal balance and $27,604 of the interest from
the proceeds of the IPO. In connection with such repayment, the lender agreed that the remaining loan is due and payable on July 1, 2023.
The loan is secured by all of the Company’s assets and contains customary events of default. As of December 31, 2022, the outstanding
principal balance of this note was $1,125,000. On May 10, 2021, the Company issued a convertible
promissory note in the principal amount of $73,727 to Bevilacqua PLLC, the Company’s outside securities counsel. This note accrues
interest at 15% per annum and matures on May 10, 2022. The note is convertible at the option of the holder into shares of common stock
at a conversion price that is equal to forty percent (40%) of either (i) the price per share paid by investors in the Company’s
next priced equity financing or (ii) the volume weighted average price of the common stock for the five trading days from and including
the date that the conversion notice is given. As of December 31, 2021, the outstanding principal balance of this note was $73,727. On
April 8, 2022, the holder converted the outstanding balance of this note into 73,267 shares of common stock. On December 18, 2020, the Company entered into
a loan and security agreement with Peah Capital, LLC for a term loan in the principal amount of up to $1,500,000, which was amended on
April 27, 2021 to increase the loan amount to $1,625,000. In connection with such amendment, on April 27, 2021, the Company issued a
second amended and restated promissory note to Peah Capital, LLC in the principal amount of $1,625,000. The loan bears interest at a
rate of 17.5% per annum, provided that upon an event of default, such rate shall increase to 25% per annum. The loan was repaid in full
on July 29, 2022. Since inception, the Company has issued other
promissory notes to various lenders. These notes accrued interest at rates between 12-17%. These notes were unsecured and contain customary
events of default. As of December 31, 2021, the outstanding principal balance of these notes was $5,993,720. These notes were repaid
in full upon closing of the IPO with the exception of a note which has an outstanding balance of $200,000 at December 31, 2022. This
note accrues interest at 12% and is due and payable on April 1, 2023. On February 25, 2021, the Company issued a convertible
promissory note in the principal amount of $500,000. This note accrued interest at 15% per annum and was to mature on March 31, 2023.
As of December 31, 2021, the outstanding principal balance of this note was $500,000. This note automatically converted into 229,834
shares of common stock concurrent with the closing of the IPO on February 18, 2022. On November 2, 2022, the Company issued a
promissory note to a board member in the principal amount of $50,000. This note bears interest at a rate of 12% and is due on
demand. At December 31, 2022, the outstanding amount was $20,000. On December 6, 2022, the Company issued a
promissory note to a board member in the principal amount of $30,000. This note bears interest at a rate of 12% and is due on
demand. At December 31, 2022, the outstanding amount was $30,000. On December 21, 2022, the Company issued a
promissory note to a board member in the principal amount of $100,000. This note bears interest at a rate of 12% and is due on
demand. At December 31, 2022, the outstanding amount was $100,000. Cash Advances In December 2021, the Company entered into a
cash advance agreement for $340,000 with a required repayment amount of $493,500, which requires weekly payments of approximately $20,562.
At December 31, 2022, the outstanding amount was $0. In January 2022, the Company entered into a cash
advance agreement for $300,000 with a required repayment amount of $414,000, which requires weekly payments of approximately $14,786.
At December 31, 2022, the outstanding amount was $0. In June 2022, the Company entered into a cash
advance agreement for $341,150 with a required repayment amount of $490,000, which requires weekly payments of approximately $19,738.
At December 31, 2022, the outstanding amount was $67,624. In July 2022, the Company entered into a cash
advance agreement for $650,000 with a required repayment amount of $897,750, which requires weekly payments of approximately $40,806.
At December 31, 2022, the outstanding amount was $474,690. In August 2022, the Company entered into a cash
advance agreement for $100,000 with a required repayment amount of $146,260, which requires weekly payments of approximately $6,200.
At December 31, 2022, the outstanding amount was $35,460. In September 2022, the Company entered into a
cash advance agreement for $243,750 with a required repayment amount of $372,500, which requires weekly payments of approximately $15,000.
At December 31, 2022, the outstanding amount was $272,500. In October 2022, the Company entered into cash
advance agreements for $250,000 with a required repayment amount of $303,000. At December 31, 2022, the outstanding amount was $258,000. In November 2022, the Company entered into cash
advance agreements for $592,236 with a required repayment amount of $994,460, which requires weekly payments of approximately $52,422.
At December 31, 2022, the outstanding amount was $608,122. In November 2022, the Company entered into a cash
advance agreement for $379,585 which included $110,986 in cash and a refinance of a prior advance of $283,264, with a required repayment
amount of $622,085, which requires weekly payments of approximately $34,560. At December 31, 2022, the outstanding amount was $312,991. In December 2022, the Company entered into cash
advance agreements for $293,000 with a required repayment amount of $439,207, which requires weekly payments of approximately $39,905.
At December 31, 2022, the outstanding amount was $323,853. Equipment Financing Loan In May 2022, the Company entered into an equipment
financing loan for $146,765 used for the purchase of equipment within BSNM’s operations. The loan bears interest at 10.18% and
matures on April 1, 2027. At December 31, 2022, the outstanding amount was $133,211. In August 2022, the Company entered into an equipment
financing loan for $35,050 used for the purchase of equipment within BSNM’s operations. The loan bears interest at 10.18% and matures
on August 1, 2027. At December 31, 2022, the outstanding amount was $33,433. In July 2022, the Company entered into an equipment
financing loan for $8,463 used for the purchase of equipment within Ceautamed’s operations. At December 31, 2022, the outstanding
amount was $7,181. Revolving Lines of Credit In 2021, DSO entered into two revolving lines
of credit with a bank, which permitted borrowings up to $1,176,000, and bears interest at 8.99% and 7.99%. As of December 31, 2022, the
outstanding principal balance of this lines of credit was $670,096. In August 2022, Ceautamed entered into a revolving
line of credit with a bank, which permitted borrowing up to $60,000, and bears interest at 45.09%. As of December 31, 2022, the outstanding
principal balance of this line of credit was $45,703. In September 2022, DSO entered into a revolving
line of credit with a bank, which permitted borrowings up to $70,000, and bears interest at 9.49%. As of December 31, 2022, the outstanding
principal balance of this lines of credit was $59,253. EIDL Loan In June 2020, pursuant to the economic injury
disaster loan (“EIDL”) program under the under the provisions of the Coronavirus Aid, Relief and Economic Security Act (the
“CARES Act”), the Company entered into a promissory note with the U.S. Small Business Administration (the “SBA”)
with a principal amount of $300,000. This loan matures in 30 years and bears interest at a rate of 3.75%. The loan is secured by all
of the Company’s assets. As of December 31, 2021, the outstanding principal balance of this loan was $300,000. As of December 31,
2022, the outstanding principal balance of this loan was $300,000. PPP Loans In May 2020, the Company received $239,262 in
PPP loans under the CARES Act. This loan bears interest at a rate of 1% per annum and matures in May 2025. In June 2022, the loans
were forgiven under the provisions of the CARES Act. As of December 31, 2022, the outstanding principal balance of this loan was $0. In February 2021, the Company received an additional
$261,164 in PPP loans under the CARES Act. This loan bears interest at a rate of 1% per annum and matures in April 2025. In June
2022, $63,707 was forgiven under the provision of the CARES Act. As of December 31, 2022, the outstanding balance of this loan was $197,457. Total Debt Debt is comprised of the following components
as of December 31, 2022:
Original issue discount subordinated debentures $ 3,911,770
Original issue discount secured subordinated note 2,242,853
Acquisition notes 10,765,993
Promissory notes and cash advances 3,328,784
Revolving lines of credit 775,052
Equipment financing loan 173,825
EIDL loan 300,000
PPP loans 197,457
21,695,733
Debt issuance costs (1,137,488 )
Total $ 20,558,246 The future contractual maturities of the debt
are as follows:
For the Year Ended December 31:
2023 $ 6,616,273
2024 8,585,839
2025 4,203,647
2026 518,775
2027 421,432
Thereafter 212,280
Total $ 20,558,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Risks</t>
        </is>
      </c>
      <c r="B1" s="2" t="inlineStr">
        <is>
          <t>12 Months Ended</t>
        </is>
      </c>
    </row>
    <row r="2">
      <c r="B2" s="2" t="inlineStr">
        <is>
          <t>Dec. 31, 2022</t>
        </is>
      </c>
    </row>
    <row r="3">
      <c r="A3" s="3" t="inlineStr">
        <is>
          <t>Concentrations of Credit Risks [Abstract]</t>
        </is>
      </c>
      <c r="B3" s="4" t="inlineStr">
        <is>
          <t xml:space="preserve"> </t>
        </is>
      </c>
    </row>
    <row r="4">
      <c r="A4" s="4" t="inlineStr">
        <is>
          <t>Concentrations of Credit Risks</t>
        </is>
      </c>
      <c r="B4" s="4" t="inlineStr">
        <is>
          <t>Note 9 — Concentrations of Credit Risks Credit Risks Financial instruments, which potentially subject
the Company to concentrations of credit risk, consist principally of cash and accounts receivable. The Company maintains bank accounts
with several financial institutions. Concentrations of credit risk with respect to accounts receivable are limited to the dispersion
of customers across different industries and geographic regions. Cash The Company places its cash with high credit
quality financial institutions. At December 31, 2022 and 2021, the Company had cash balances of $0 in excess of the Federal Deposit Insurance
Corporation coverage of $250,000 per institution. The Company has not experienced any losses in such accounts. Major Customers For the year ended December 31, 2022, the Company
had two significant customers representing an aggregate of 8% of revenues and one that makes up 20% of the accounts receivable balance.
The Company’s officers are closely monitoring the relationships with all customers. Major Vendors The Company does not have any suppliers which
represent a significant portion of its supply chain. The Company’s officers are closely monitoring the relationships with all suppli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The Company has evaluated the positive and negative
evidence in assessing the realizability of its deferred tax assets. This assessment included the evaluation of scheduled reversals of
deferred tax liabilities, estimates of projected future taxable income and tax planning strategies to determine which deferred tax assets
are more likely than not to be realized in the future. The Company records a liability for uncertain
tax positions when it is probable that a loss has been incurred and the amount can be reasonably estimated. Interest and penalties related
to income tax matters, if any, would be recognized as a component of income tax expense. At December 31, 2022 and 2021, the Company had
no At December 31, 2022, the Company had net operating
loss carry forwards for federal income tax purposes of approximately $14.3 million, which will be available to offset future taxabl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1 — Stockholders’ Equity
Preferred Stock On June 29, 2021, the Company filed a certificate
of designation with the Delaware Secretary of State to establish its series A convertible preferred stock. The Company designated a total
of 8,000 shares of its preferred stock as series A convertible preferred stock. The series A convertible preferred stock has the following
voting powers, designations, preferences and relative rights, qualifications, limitations or restrictions: Dividend Rights. Liquidation Rights pari passu Voting Rights pari passu Conversion Rights On July 1, 2021, the Company completed a private
placement in which it sold an aggregate of 6,000 shares of series A convertible preferred stock and warrants for the purchase of an aggregate
of 8,999,552 shares of common stock to certain investors for gross proceeds of $6,000,000. On August 18, 2021, the completed an additional
closing of this private placement in which it sold 2,000 shares of series A convertible preferred stock and warrants for the purchase
of 2,999,852 shares of common stock for gross proceeds of $2,000,000. During the first quarter of 2022, the holders
converted an aggregate of 7,000 shares of series A convertible preferred stock into 10,499,469 shares of common stock. Common Stock On April 21, 2021, the Company issued 45,000
shares of common stock for compensation valued at $4 per share. On April 21, 2021, the Company issued 20,000
shares of common stock for services rendered valued at $2 per share. On February 16, 2022, the Company entered into
an underwriting agreement with Dawson James Securities, Inc., as representative of the several underwriters named on Schedule I thereto,
relating to its IPO of units, each unit consisting of one share of common stock, a series A warrant to purchase one share of common stock
and a series B warrant to purchase one share of common stock. Pursuant to the underwriting agreement, the Company agreed to sell 1,440,000
units to the underwriters, at a purchase price per unit of $9.10 (the offering price to the public of $10.00 per unit minus the underwriters’
discount), and also agreed to grant to the underwriters a 45-day option to purchase up to 216,000 additional shares of common stock,
up to 216,000 additional series A warrants, and/or up to 216,000 additional series B warrants, in any combination thereof, at a purchase
price to the public of $9.98 per share and $0.01 per warrant, less underwriting discounts and commissions, solely to cover over-allotments,
if any. On February 18, 2022, the closing of the IPO
was completed. At the closing, the underwriters partially exercised the option and purchased 206,390 series A warrants and 206,390 series
B warrants. Therefore, the Company sold 1,440,000 shares of common stock, 1,646,390 series A warrants and 1,646,390 series B warrants
for total gross proceeds of $14,404,128. After deducting the underwriting commission and expenses, the Company received net proceeds
of $12,738,288. On February 18, 2022, the Company issued 386,460
shares of common stock upon the conversion of the 5% secured subordinated convertible promissory note in the principal amount of $1,900,000
along with interest of $32,500 issued to Justin Francisco and Steven Rubert in connection with the acquisition of Nexus. On February 18, 2022, the Company issued 623,200
shares of common stock upon the conversion of the 6% secured subordinated convertible promissory note in the principal amount of $3,000,000
along with interest of $116,000 issued to Sasson E. Moulavi in connection with the acquisition of DSO. On February 18, 2022, the Company issued
229,834 shares of common stock upon the conversion of the convertible promissory note in the principal amount of $500,000 along with
interest of $74,583 issued to East West Capital LLC. On February 18, 2022, the Company issued 42,500
additional shares of common stock to the stockholders of GSP and 14,723 additional shares of common stock to certain vendors of GSP in
accordance with the terms of the contribution and exchange agreement described above. Based on the IPO share allocation of the unit,
it was determined that the Company would issue the additional 42,500 shares. On February 18, 2022, the Company issued an aggregate
of 2,168,492 shares of common stock to various lenders pursuant to future equity agreements which required the Company to issue shares
of common stock upon closing of the IPO, which resulted in an interest expense of $10,844,960. In February through March 2022, the Company issued
1,182,558 shares of common stock upon the conversion of the convertible promissory note in the principal amount of $2,250,000 along with
interest of $292,500 issued to several debt holders. On March 10, 2022, the Company granted restricted
stock awards for an aggregate of 877,000 shares of common stock to certain directors, officers, and consultants. A total of 677,000 of
these shares vested in full on the date of grant. The remaining 200,000 shares, which were granted to independent directors, vest monthly
over a one-year period which were recorded as a prepaid of $46,900 at December 31, 2022. A total of 547,000 of these shares were granted
under the 2020 Stock Incentive Plan described below. The remaining 330,000 were granted under the 2022 Equity Incentive Plan described
below. The shares, valued at $822,626, were based on the closing trading price per share of $0.938 on the date of the grant. On April 8, 2022, the Company issued 73,267 shares
of common stock to Bevilacqua PLLC upon conversion of its convertible promissory note in the principal amount of $73,727 (see Note 9). On June 9, 2022, the Company issued 195,495 shares
of common stock to a director upon a cashless exercise of a stock option. On December 8, 2022, the Company entered into
a securities purchase agreement with certain accredited investors pursuant to which the Company issued to the investors an aggregate
of 1,282,896 shares of common stock and prefunded warrants to purchase an aggregate of 1,574,248 shares of common stock for an aggregate
purchase price of $1,000,000, or $0.35 per underlying share, with a $90,000 placement fee resulting in $910,000 in net proceeds. On December 14, 2022, the Company issued 100,000
shares of common stock to a debt holder in exchange for a debt forbearance. The shares, valued at $30,500, were based on the closing
trading price per share of $0.35 on the date of the grant. During the year ended December 31, 2022, a total
of 1,439,230 of the series B warrants were exercised on a cashless basis and the Company issued 1,439,230 shares of common stock upon
such exercise. During the year ended December 31, 2022, the
Company issued an aggregate of 10,499,469 shares of common stock upon the conversion of 7,000 shares of series A convertible preferred
stock. Stock Options and Warrants In September 2020, the Company adopted its 2020
Incentive Plan (the “2020 Plan”) under which the Company is authorized to issue awards for up to 2,000,000 shares of common
stock to directors, officers, employees, and consultants who provide services to the Company. Awards that may be granted include incentive
stock options, non-qualified stock options and awards of restricted stock. At December 31, 2022 and 2021, there were 7,505
and 550,000 shares of common stock available for issuance under the 2020 Plan, respectively. On April 13, 2021, the Company granted an
option for the purchase of 200,000 shares of common stock at an exercise price of $0.01 to Ronald Altbach, a director. On June 9, 2022,
Mr. Altbach exercised this option on a cashless basis and the Company issued 195,495 shares of common stock to Mr. Altbach. The Company
did not issue any other stock options under the 2020 Plan during the years ended December 31, 2022 and 2021. In January 2022, the Company adopted its 2022
Equity Inventive Plan (the “2022 Plan”) under which the Company is authorized to issue awards for up to 2,000,000 shares
of common stock to directors, officers, employees, and consultants who provide services to the Company. Awards that may be granted include
incentive stock options, non-qualified stock options, stock appreciation rights, restricted awards, performance share awards and performance
compensation awards. At December 31, 2022, there were 142,000 shares of common stock available for issuance under the 2022 Plan. On August 12, 2022, the Company issued stock
options to employees under the 2022 Plan for an aggregate of 1,328,000 shares of common stock. The stock options have an exercise price
of $0.63 per share, will vest quarterly over a three-year period and expire ten (10) years after the date of issuance; provided that
an option granted to Alfonso J. Cervantes, Jr., the Company’s Executive Chairman, for the purchase of 300,000 shares of common
stock has an exercise price of $0.693 per share and expires five (5) years after the date of issuance. The Company did not issue any
other stock options under the 2022 Plan during the year ended December 31, 2022. The Company recognized $53,676 and $0 The series A warrants sold in the IPO are exercisable
until the fifth anniversary of the issuance date at an exercise price equal to $7.00 per share and may be exercised on a cashless basis
if the issuance of common stock upon exercise of the warrants is not covered by an effective registration statement. The exercise price
and number of shares of common stock issuable upon exercise of the series A warrants may be adjusted in certain circumstances, including
in the event of a stock dividend, extraordinary dividend on or recapitalization, reorganization, merger, or consolidation. The series B warrants sold in the IPO are exercisable
until the fifth anniversary of the issuance date at an exercise price equal to $10.00 per share and may be exercised on a cashless basis,
whereby the holder will receive one share of common stock for each series B warrant exercised. As of December 31, 2022, 1,439,230 of
the series B warrants were exercised on a cashless basis and the Company issued 1,439,230 shares of common stock upon such exercise. The following is a summary of options granted,
exercised, forfeited and outstanding during the year ended December 31, 2022:
2022-Stock Options 2022-Warrants
Number of Weighted Number of Weighted
Outstanding at beginning of year 1,450,000 $ 0.01 14,802,006 $ 5.18
Granted 1,328,000 0.63 11,021,560 2.67
Exercised 195,495 0.01 1,439,230 1.49
Forfeited 4,505 0.01 275,988 —
Outstanding at December 31, 2,578,000 $ 0.33 24,108,348 $ 4.49
Exercisable at December 31, 1,250,000 24,108,348
Available for issuance at December 31, 149,505 — During 2022, there were 1,328,000 stock options
granted. At December 31, 2022, total future compensation costs related to non-vested stock options, less estimated forfeitures, are approximately
$598,004 and will be recognized over the next three years. The following is a summary of options granted,
exercised, forfeited and outstanding during the year ended December 31, 2021:
2021-Stock Options 2021-Warrants
Number of Weighted Number of Weighted
Outstanding at beginning of year 1,250,000 $ 0.01 1,382,441 $ 0.01
Granted 200,000 0.01 13,419,565 5.78
Exercised — — — —
Forfeited — — — —
Outstanding at December 31, 1,450,000 $ 0.01 1,480,157 $ 5.18
Exercisable at December 31, 1,450,000 1,480,157
Available for issuance at December 31, 550,000 — During 2021, there were 200,000 stock options
granted. At December 31, 2021, total future compensation costs related to non-vested stock options, less estimated forfeitures, are approximately
$3,000 and will be recognized over the next three years. During 2020, there were 1,250,000 stock options granted. Valuation Assumptions for Stock Options
and Warrants The fair value of each option was estimated on
the date of grant using the Black-Scholes option-pricing model with the following assumptions:
2022 2021
Risk-free interest rate 2.90 % 0.36 %
Expected volatility 80 % 77 %
Expected life (years) 5 5
Dividend yield 0 % 0 % The expected life represents the weighted average
period of time that options granted are expected to be outstanding giving consideration to vesting schedules and the Company’s
historical exercise patterns. The risk-free rate is based on the U.S. Treasury yield constant maturity in effect at the time of grant
for periods corresponding with the expected life of the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Note 12 — Commitments and Contingencies COVID-19 Pandemic On March 11, 2020, the World Health Organization
classified the COVID-19 outbreak as a pandemic, based on the rapid increase in exposure globally. The full impact of the COVID-19 outbreak
continues to evolve as of the date of these consolidated financial statements. As such, it is uncertain as to the full magnitude that
the pandemic will have on the Company’s consolidat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consolidated financial condition, liquidity or operations
for 2023. Legal Matters From time to time, the Company may become subject
to threatened and/or asserted claims arising in the ordinary course of business. Management is not aware of any matters, either individually
or in the aggregate, that are reasonably likely to have a material adverse effect on the Company’s financial condition, results
of operations or liquidity. Employment Agreements In November 2020, the Company hired a Chief Executive
Officer for a 3-year term. Compensation ranges from $200,000 to $350,000. Compensation includes annual bonuses of 10-20% if certain milestones
are met and issuance of 250,000 shares of restricted common stock of which 83,333 shares vest at 1 year anniversary and remaining amount
over last 2 years of the agreement. In April 2022, the Chief Executive Officer resigned from his position. In January 2021, the Company hired a Chief Financial
Officer for a 3-year term. Compensation ranges from $175,000 to $250,000. Compensation includes annual bonuses of 0-20% if certain milestones
are met. In April 2022, the Board of Directors appointed
the Company’s current President and a member of the Board of Directors as the new Chief Executive Officer of the Company. In connection
with this transition of position there was no modification to his employment agreement or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3 — Related Party Transactions The Company entered into debt with related parties
which are reflected in Note 8. The Company is party to a management
services agreement with Trilogy Capital Group, LLC (“Trilogy”), a company controlled by the Company’s Executive Chairman. As of December
31, 2022 and 2021, the amounts due to Trilogy are $0 and $325,966, respectively, which are presented net of amounts due from
Trilogy. For the year ended December 31, 2022 and 2021, the Company paid Trilogy
$1,476,475 and $0, respectively, for services rendered under a consulting agreement which are reflected in the statement of operation
as consulting fees – related parties. Prior to September 30, 2021, DSO rented its operating
facility from Scientific Real Estate Holdings, LLC, a non-consolidating company owned by its former sole member. Rent paid to the related
party for the year ended December 31, 2021 was $153,798. Prior to October 1, 2021, DSO sold its products
to Control de Poids / Smart for Life-Montreal, which was considered a related party due to common ownership by its former sole member.
During the year ended December 31, 2021, sales to this related party were $25,384. In November 2022, the Company amended its debt
agreement with a related party whereby the Company agreed to pay the related party $50,000 in consideration of the amendment. The amount
is outstanding at December 31, 2022. In December 2022, the Company amended its debt
agreement with a related party whereby the Company agreed to pay the related party $108,000 in consideration of the amendment. The amount
is outstanding at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69714</v>
      </c>
      <c r="C3" s="7" t="n">
        <v>205093</v>
      </c>
    </row>
    <row r="4">
      <c r="A4" s="4" t="inlineStr">
        <is>
          <t>Accounts receivable, net</t>
        </is>
      </c>
      <c r="B4" s="5" t="n">
        <v>561894</v>
      </c>
      <c r="C4" s="5" t="n">
        <v>388958</v>
      </c>
    </row>
    <row r="5">
      <c r="A5" s="4" t="inlineStr">
        <is>
          <t>Inventory</t>
        </is>
      </c>
      <c r="B5" s="5" t="n">
        <v>2665501</v>
      </c>
      <c r="C5" s="5" t="n">
        <v>3392544</v>
      </c>
    </row>
    <row r="6">
      <c r="A6" s="4" t="inlineStr">
        <is>
          <t>Prepaid expenses and other current assets</t>
        </is>
      </c>
      <c r="B6" s="5" t="n">
        <v>306867</v>
      </c>
      <c r="C6" s="5" t="n">
        <v>352909</v>
      </c>
    </row>
    <row r="7">
      <c r="A7" s="4" t="inlineStr">
        <is>
          <t>Total current assets</t>
        </is>
      </c>
      <c r="B7" s="5" t="n">
        <v>3603976</v>
      </c>
      <c r="C7" s="5" t="n">
        <v>4339504</v>
      </c>
    </row>
    <row r="8">
      <c r="A8" s="4" t="inlineStr">
        <is>
          <t>Property and equipment, net</t>
        </is>
      </c>
      <c r="B8" s="5" t="n">
        <v>482219</v>
      </c>
      <c r="C8" s="5" t="n">
        <v>523044</v>
      </c>
    </row>
    <row r="9">
      <c r="A9" s="4" t="inlineStr">
        <is>
          <t>Intangible assets, net</t>
        </is>
      </c>
      <c r="B9" s="5" t="n">
        <v>20936258</v>
      </c>
      <c r="C9" s="5" t="n">
        <v>14420900</v>
      </c>
    </row>
    <row r="10">
      <c r="A10" s="4" t="inlineStr">
        <is>
          <t>Goodwill</t>
        </is>
      </c>
      <c r="B10" s="5" t="n">
        <v>1342000</v>
      </c>
      <c r="C10" s="5" t="n">
        <v>1342000</v>
      </c>
    </row>
    <row r="11">
      <c r="A11" s="4" t="inlineStr">
        <is>
          <t>Deposits and other assets</t>
        </is>
      </c>
      <c r="B11" s="5" t="n">
        <v>109638</v>
      </c>
      <c r="C11" s="5" t="n">
        <v>61877</v>
      </c>
    </row>
    <row r="12">
      <c r="A12" s="4" t="inlineStr">
        <is>
          <t>Operating lease right-of-use assets</t>
        </is>
      </c>
      <c r="B12" s="5" t="n">
        <v>2672866</v>
      </c>
      <c r="C12" s="5" t="n">
        <v>1923082</v>
      </c>
    </row>
    <row r="13">
      <c r="A13" s="4" t="inlineStr">
        <is>
          <t>Total other assets</t>
        </is>
      </c>
      <c r="B13" s="5" t="n">
        <v>25542981</v>
      </c>
      <c r="C13" s="5" t="n">
        <v>18270903</v>
      </c>
    </row>
    <row r="14">
      <c r="A14" s="4" t="inlineStr">
        <is>
          <t>Total assets</t>
        </is>
      </c>
      <c r="B14" s="5" t="n">
        <v>29146957</v>
      </c>
      <c r="C14" s="5" t="n">
        <v>22610407</v>
      </c>
    </row>
    <row r="15">
      <c r="A15" s="3" t="inlineStr">
        <is>
          <t>Current liabilities:</t>
        </is>
      </c>
      <c r="B15" s="4" t="inlineStr">
        <is>
          <t xml:space="preserve"> </t>
        </is>
      </c>
      <c r="C15" s="4" t="inlineStr">
        <is>
          <t xml:space="preserve"> </t>
        </is>
      </c>
    </row>
    <row r="16">
      <c r="A16" s="4" t="inlineStr">
        <is>
          <t>Accounts payable</t>
        </is>
      </c>
      <c r="B16" s="5" t="n">
        <v>4123837</v>
      </c>
      <c r="C16" s="5" t="n">
        <v>1991788</v>
      </c>
    </row>
    <row r="17">
      <c r="A17" s="4" t="inlineStr">
        <is>
          <t>Accrued expenses</t>
        </is>
      </c>
      <c r="B17" s="5" t="n">
        <v>1888013</v>
      </c>
      <c r="C17" s="5" t="n">
        <v>2066087</v>
      </c>
    </row>
    <row r="18">
      <c r="A18" s="4" t="inlineStr">
        <is>
          <t>Accrued expenses, related parties</t>
        </is>
      </c>
      <c r="B18" s="5" t="n">
        <v>947951</v>
      </c>
      <c r="C18" s="5" t="n">
        <v>371319</v>
      </c>
    </row>
    <row r="19">
      <c r="A19" s="4" t="inlineStr">
        <is>
          <t>Due to related parties, net</t>
        </is>
      </c>
      <c r="B19" s="4" t="inlineStr">
        <is>
          <t xml:space="preserve"> </t>
        </is>
      </c>
      <c r="C19" s="5" t="n">
        <v>325966</v>
      </c>
    </row>
    <row r="20">
      <c r="A20" s="4" t="inlineStr">
        <is>
          <t>Deferred revenue</t>
        </is>
      </c>
      <c r="B20" s="5" t="n">
        <v>662879</v>
      </c>
      <c r="C20" s="5" t="n">
        <v>681786</v>
      </c>
    </row>
    <row r="21">
      <c r="A21" s="4" t="inlineStr">
        <is>
          <t>Preferred stock dividends payable</t>
        </is>
      </c>
      <c r="B21" s="5" t="n">
        <v>600750</v>
      </c>
      <c r="C21" s="5" t="n">
        <v>355417</v>
      </c>
    </row>
    <row r="22">
      <c r="A22" s="4" t="inlineStr">
        <is>
          <t>Lease liability, current</t>
        </is>
      </c>
      <c r="B22" s="5" t="n">
        <v>303819</v>
      </c>
      <c r="C22" s="5" t="n">
        <v>384530</v>
      </c>
    </row>
    <row r="23">
      <c r="A23" s="4" t="inlineStr">
        <is>
          <t>Debt, current, net of debt discounts</t>
        </is>
      </c>
      <c r="B23" s="5" t="n">
        <v>6616273</v>
      </c>
      <c r="C23" s="5" t="n">
        <v>10967855</v>
      </c>
    </row>
    <row r="24">
      <c r="A24" s="4" t="inlineStr">
        <is>
          <t>Total current liabilities</t>
        </is>
      </c>
      <c r="B24" s="5" t="n">
        <v>15143522</v>
      </c>
      <c r="C24" s="5" t="n">
        <v>17144748</v>
      </c>
    </row>
    <row r="25">
      <c r="A25" s="3" t="inlineStr">
        <is>
          <t>Long-term liabilities:</t>
        </is>
      </c>
      <c r="B25" s="4" t="inlineStr">
        <is>
          <t xml:space="preserve"> </t>
        </is>
      </c>
      <c r="C25" s="4" t="inlineStr">
        <is>
          <t xml:space="preserve"> </t>
        </is>
      </c>
    </row>
    <row r="26">
      <c r="A26" s="4" t="inlineStr">
        <is>
          <t>Lease liability, noncurrent</t>
        </is>
      </c>
      <c r="B26" s="5" t="n">
        <v>2423446</v>
      </c>
      <c r="C26" s="5" t="n">
        <v>1570388</v>
      </c>
    </row>
    <row r="27">
      <c r="A27" s="4" t="inlineStr">
        <is>
          <t>Debt, noncurrent</t>
        </is>
      </c>
      <c r="B27" s="5" t="n">
        <v>13941973</v>
      </c>
      <c r="C27" s="5" t="n">
        <v>9986009</v>
      </c>
    </row>
    <row r="28">
      <c r="A28" s="4" t="inlineStr">
        <is>
          <t>Total long-term liabilities</t>
        </is>
      </c>
      <c r="B28" s="5" t="n">
        <v>16365419</v>
      </c>
      <c r="C28" s="5" t="n">
        <v>11556397</v>
      </c>
    </row>
    <row r="29">
      <c r="A29" s="4" t="inlineStr">
        <is>
          <t>Total liabilities</t>
        </is>
      </c>
      <c r="B29" s="5" t="n">
        <v>31508941</v>
      </c>
      <c r="C29" s="5" t="n">
        <v>28701145</v>
      </c>
    </row>
    <row r="30">
      <c r="A30" s="4" t="inlineStr">
        <is>
          <t>Commitments and contingencies</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01 par value, 10,000,000 shares authorized and 1,000 and 8,000 shares outstanding as of December 31, 2022 and 2021, respectively</t>
        </is>
      </c>
      <c r="B32" s="4" t="inlineStr">
        <is>
          <t xml:space="preserve"> </t>
        </is>
      </c>
      <c r="C32" s="4" t="inlineStr">
        <is>
          <t xml:space="preserve"> </t>
        </is>
      </c>
    </row>
    <row r="33">
      <c r="A33" s="4" t="inlineStr">
        <is>
          <t>Series A Convertible Preferred Stock, $.0001 par value, 8,000 shares authorized, 1,000 and 8,000 shares issued and outstanding as of December 31, 2022 and 2021, respectively</t>
        </is>
      </c>
      <c r="B33" s="4" t="inlineStr">
        <is>
          <t xml:space="preserve"> </t>
        </is>
      </c>
      <c r="C33" s="5" t="n">
        <v>1</v>
      </c>
    </row>
    <row r="34">
      <c r="A34" s="4" t="inlineStr">
        <is>
          <t>Common Stock, $.0001 par value, 100,000,000 shares authorized, 36,103,067 and 13,937,500 issued and outstanding as of December 31, 2022 and 2021, respectively</t>
        </is>
      </c>
      <c r="B34" s="5" t="n">
        <v>3610</v>
      </c>
      <c r="C34" s="5" t="n">
        <v>1394</v>
      </c>
    </row>
    <row r="35">
      <c r="A35" s="4" t="inlineStr">
        <is>
          <t>Additional paid in capital</t>
        </is>
      </c>
      <c r="B35" s="5" t="n">
        <v>42626821</v>
      </c>
      <c r="C35" s="5" t="n">
        <v>8922467</v>
      </c>
    </row>
    <row r="36">
      <c r="A36" s="4" t="inlineStr">
        <is>
          <t>Accumulated deficit</t>
        </is>
      </c>
      <c r="B36" s="5" t="n">
        <v>-44992415</v>
      </c>
      <c r="C36" s="5" t="n">
        <v>-15014600</v>
      </c>
    </row>
    <row r="37">
      <c r="A37" s="4" t="inlineStr">
        <is>
          <t>Total stockholders’ deficit</t>
        </is>
      </c>
      <c r="B37" s="5" t="n">
        <v>-2361984</v>
      </c>
      <c r="C37" s="5" t="n">
        <v>-6090738</v>
      </c>
    </row>
    <row r="38">
      <c r="A38" s="4" t="inlineStr">
        <is>
          <t>Total liabilities and stockholders’ equity</t>
        </is>
      </c>
      <c r="B38" s="7" t="n">
        <v>29146957</v>
      </c>
      <c r="C38" s="7" t="n">
        <v>22610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In accordance with ASC 855-10, the Company has
reviewed its operations subsequent to December 31, 2022 to the date these consolidated financial statements were issued, and has determined
that, except as set forth below, it does not have any material subsequent events to disclose in these financial statements. Subsequent to December 31, 2022, the Company
issued an aggregate of 3,074,682 shares of common stock upon exercises of warrants. On February 14, 2023, the Company filed for Employee
Retention Credits for an aggregate amount of approximately $1,635,000. Subsequent to December 31, 2022, the Company issued
additional original discount subordinated debentures in the aggregate principal amount of $1,046,471. The debentures contain an original
issue discount of 15%, or an aggregate original issue discount of $156,971. As a result, the funds received was $889,500. The debentures
bear interest at a rate of 17.5% per annum. On March 24, 2023, the Company executed a non-binding
amended term sheet with a premium health supplement company to acquire such company. The term sheet calls for total consideration of approximately $16 million to be paid in a combination of cash and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reflect
the consolidated operations of SMFL and its wholly owned subsidiaries BSNM, DSO, DSO Canada, Nexus, GSP and Ceautamed (collectively the
“Company”) and are prepared in the United States Dollars in accordance with generally accepted accounting principles in the
United States of America (“GAAP”). Intercompany balances and transactions have been eliminated in consolidation. </t>
        </is>
      </c>
    </row>
    <row r="5">
      <c r="A5" s="4" t="inlineStr">
        <is>
          <t>Reclassifications</t>
        </is>
      </c>
      <c r="B5" s="4" t="inlineStr">
        <is>
          <t xml:space="preserve">Reclassifications Certain prior period amounts have been reclassified
to conform with the current year presentation. </t>
        </is>
      </c>
    </row>
    <row r="6">
      <c r="A6" s="4" t="inlineStr">
        <is>
          <t>Liquidity, Capital Resources and Going Concern</t>
        </is>
      </c>
      <c r="B6" s="4" t="inlineStr">
        <is>
          <t xml:space="preserve">Liquidity, Capital Resources and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has a working capital
deficiency of $11.5 million. These conditions raise substantial doubt about the Company’s ability to continue as a going concern.
The consolidated financial statements do not include any adjustments that might result from the outcome of this uncertainty. Management believes that current available resources will not be sufficient
to fund the Company’s planned expenditures over the next 12 months. Accordingly, the Company will be dependent upon the raising
of additional capital through placement of common stock and/or debt financing in order to implement its business plan. There is
no assurance that the Company will be successful with future financing ventures, and the inability to secure such financing may have a
material adverse effect on the Company’s financial condition. These consolidated financial statements do not include any adjustments
to the amounts and classifications of assets and liabilities that might be necessary should the Company be unable to continue as a going
concern. </t>
        </is>
      </c>
    </row>
    <row r="7">
      <c r="A7" s="4" t="inlineStr">
        <is>
          <t>Use of Estimates</t>
        </is>
      </c>
      <c r="B7"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 </t>
        </is>
      </c>
    </row>
    <row r="8">
      <c r="A8" s="4" t="inlineStr">
        <is>
          <t>Fair Value Measurements</t>
        </is>
      </c>
      <c r="B8" s="4" t="inlineStr">
        <is>
          <t xml:space="preserve">Fair Value Measurements Fair value
is the exchange price to sell an asset or transfer a liability (an exit price) in an orderly transaction between market participants at
the measurement date. The Company uses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Recurring
Fair Value Measurements The Company
has no financial assets and liabilities that were accounted for at fair value on a recurring basis as of December 31, 2022
or 2021. Non-Recurring
Fair Value Measurements The Company
has certain assets that are measured at fair value on a non-recurring basis including those described in Note 6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Fair
Value of Other Financial Instruments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Cash and
cash equivalents: The carrying amount of these assets approximates fair value because of the short maturity of these instruments. Other long-term
debt: The Wallace Convertible Promissory Note is not actively traded and is considered a Level 3 instrument. The Company believes the
current carrying value of this debt approximates its fair value. </t>
        </is>
      </c>
    </row>
    <row r="9">
      <c r="A9" s="4" t="inlineStr">
        <is>
          <t>Cash Equivalents</t>
        </is>
      </c>
      <c r="B9" s="4" t="inlineStr">
        <is>
          <t xml:space="preserve">Cash Equivalents The Company considers all highly liquid investments
purchased with an original maturity of three (3) months or less to be cash equivalents. At December 31, 2022 and 2021, there were no
cash equivalents. </t>
        </is>
      </c>
    </row>
    <row r="10">
      <c r="A10" s="4" t="inlineStr">
        <is>
          <t>Accounts Receivable and Allowance for Doubtful Accounts</t>
        </is>
      </c>
      <c r="B10" s="4" t="inlineStr">
        <is>
          <t xml:space="preserve">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57,581 and $17,170
at December 31, 2022 and 2021, respectively. </t>
        </is>
      </c>
    </row>
    <row r="11">
      <c r="A11" s="4" t="inlineStr">
        <is>
          <t>Inventory, net</t>
        </is>
      </c>
      <c r="B11" s="4" t="inlineStr">
        <is>
          <t xml:space="preserve">Inventory, net Inventory consists of raw materials, packaging
materials, and finished goods and is valued at the lower of cost (first-in, first-out) (replacement cost or net realizable value). An
allowance for inventory obsolescence is provided for slow moving or obsolete inventory to write down historical cost to net realizable
value. The Company primarily performs its manufacturing for functional foods and nutraceuticals in the form of bars, cookies, powders,
tablets and capsules.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 </t>
        </is>
      </c>
    </row>
    <row r="12">
      <c r="A12" s="4" t="inlineStr">
        <is>
          <t>Property and Equipment, net</t>
        </is>
      </c>
      <c r="B12" s="4" t="inlineStr">
        <is>
          <t xml:space="preserve">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5 years. </t>
        </is>
      </c>
    </row>
    <row r="13">
      <c r="A13" s="4" t="inlineStr">
        <is>
          <t>Intangible Assets</t>
        </is>
      </c>
      <c r="B13" s="4" t="inlineStr">
        <is>
          <t xml:space="preserve">Intangible Assets In accordance with ASC Topic 350, Intangibles—Goodwill
and Other, Intangible assets and goodwill consist of customer
relationships, non-compete agreements, license agreements, goodwill, and intellectual property acquired in the acquisitions of BSNM,
DSO, Nexus, GSP and Ceautamed. The Company amortizes intangible assets with finite lives on a straight-line basis over their estimated
useful lives which ranges from 3 to 15 years. </t>
        </is>
      </c>
    </row>
    <row r="14">
      <c r="A14" s="4" t="inlineStr">
        <is>
          <t>Goodwill</t>
        </is>
      </c>
      <c r="B14" s="4" t="inlineStr">
        <is>
          <t xml:space="preserve">Goodwill The Company allocates goodwill to reporting units
based on the reporting unit expected to benefit from the business combination. The Company evaluates its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In accordance with ASC Topic 350, Intangibles—Goodwill
and Other,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In connection
with the acquisition of DSO on July 1, 2021, the Company recognized goodwill which had a balance of $1,342,000 as of December 31, 2022. </t>
        </is>
      </c>
    </row>
    <row r="15">
      <c r="A15" s="4" t="inlineStr">
        <is>
          <t>Long-Lived Assets</t>
        </is>
      </c>
      <c r="B15" s="4" t="inlineStr">
        <is>
          <t xml:space="preserve">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 Company had no impairment of long-lived assets at December 31, 2022 and 2021. </t>
        </is>
      </c>
    </row>
    <row r="16">
      <c r="A16" s="4" t="inlineStr">
        <is>
          <t>Lease Right-of-Use Asset</t>
        </is>
      </c>
      <c r="B16" s="4" t="inlineStr">
        <is>
          <t xml:space="preserve">Lease Right-of-Use Asset The Company records a right-of-use (“ROU”)
asset and lease liability on the balance sheet for all leases with terms longer than 12 months. Leases are classified either as finance
or operating with the classification affecting the pattern of expense recognition. Lease liabilities are recognized based on the
present value of the remaining lease payments and are discounted using the most reasonable incremental borrowing rate. The Company uses
the implicit rate when it is readily determinable. Since the Company’s lease does not provide an implicit rate, to determine the
present value of lease payments, management uses the Company’s incremental borrowing rate based on the information available at
lease commencement. Leases with a term of 12 months or less at inception are not recorded on the balance sheet and are expensed on a
straight- line basis over the lease term. </t>
        </is>
      </c>
    </row>
    <row r="17">
      <c r="A17" s="4" t="inlineStr">
        <is>
          <t>Debt Issuance Cost</t>
        </is>
      </c>
      <c r="B17" s="4" t="inlineStr">
        <is>
          <t xml:space="preserve">Debt Issuance Cost In accordance with ASC 835-30, Other Presentation
Matters, the Company has reported debt issuance cost as a deduction from the carrying amount of debt and amortizes these costs using
the effective interest method over the term of the debt as interest expense. </t>
        </is>
      </c>
    </row>
    <row r="18">
      <c r="A18" s="4" t="inlineStr">
        <is>
          <t>Revenue Recognition</t>
        </is>
      </c>
      <c r="B18" s="4" t="inlineStr">
        <is>
          <t xml:space="preserve">Revenue Recognition The Company evaluates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GSP and Ceautamed) The Company primarily generates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t December 31, 2022 or 2021. Distribution expenses to transport the Company’s
products, where applicable, and warehousing expense after manufacture are accounted for within operating expenses. Marketing (Nexus) Nexus generates revenues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To illustrate the revenue process, a digital marketer logs onto the platform and selects an offer to promote for the day. The
platform generates a unique link which the digital marketer distributes either via email or a banner ad. As the link is distributed to
the consumer via the marketing efforts of the digital marketer, the consumer visits that link to make a purchase from the customer’s
website, and when such purchase is complete, revenue is recognized by Nexus and the sale is credited to the digital marketer’s
Nexus account. The benefit to the digital marketer operating on Nexus’ network is that the digital marketer receives a commission
without the possibility of a claw back or refund. The customer benefits through increased sales of its products as a result of the marketing
efforts of the digital marketers. Nexus’ platform acts as the transaction ledger, keeping track of clicks, sales and commissions. Nexus’ general payment terms are short-term
in duration. Insertion orders are utilized between Nexus and the customer for each campaign related to a particular product being marketed.
The insertion order remains in effect until the customer or Nexus terminates the order, and either party may terminate the order at any
time upon 14 days’ written notice. The customer is billed weekly for the sales digital marketers have generated for the week. Nexus
does not have significant financing components or payment terms. Nexus did not have any material unsatisfied performance obligations
at December 31, 2022 or 2021. </t>
        </is>
      </c>
    </row>
    <row r="19">
      <c r="A19" s="4" t="inlineStr">
        <is>
          <t>Freight</t>
        </is>
      </c>
      <c r="B19" s="4" t="inlineStr">
        <is>
          <t xml:space="preserve">Freight For the years ended December 31, 2022 and 2021,
freight costs amounted to $889,493 and $390,804, respectively, and have been recorded in cost of goods sold in the accompanying consolidated
statement of operations. </t>
        </is>
      </c>
    </row>
    <row r="20">
      <c r="A20" s="4" t="inlineStr">
        <is>
          <t>Advertising</t>
        </is>
      </c>
      <c r="B20" s="4" t="inlineStr">
        <is>
          <t xml:space="preserve">Advertising Advertising costs are expensed as incurred. Advertising
costs for the years ended December 31, 2022 and 2021 were $2,173,594 and $1,019,705, respectively. </t>
        </is>
      </c>
    </row>
    <row r="21">
      <c r="A21" s="4" t="inlineStr">
        <is>
          <t>Paycheck Protection Program</t>
        </is>
      </c>
      <c r="B21" s="4" t="inlineStr">
        <is>
          <t xml:space="preserve">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 </t>
        </is>
      </c>
    </row>
    <row r="22">
      <c r="A22" s="4" t="inlineStr">
        <is>
          <t>Stock-based Compensation</t>
        </is>
      </c>
      <c r="B22" s="4" t="inlineStr">
        <is>
          <t xml:space="preserve">Stock-based Compensation The Company recognizes expense for stock options
and warrants granted over the vesting period based on the fair value of the award at the grant date, valued using a Black-Scholes option
pricing model to determine the fair market value of the stock options. The Company calculates the amount of tax benefit available by
tracking each stock option award on an employee-by-employee basis and on a grant-by-grant basis. The Company then compares the recorded
expense to the tax deduction received for each stock option grant. </t>
        </is>
      </c>
    </row>
    <row r="23">
      <c r="A23" s="4" t="inlineStr">
        <is>
          <t>Income Taxes</t>
        </is>
      </c>
      <c r="B23" s="4" t="inlineStr">
        <is>
          <t xml:space="preserve">Income Taxes The Company accounts for income tax under the
provisions of ASC 740, Income Taxes. The Company records a liability for uncertain tax positions when it is probable that a loss has
been incurred and the amount can be reasonably estimated. At December 31, 2022 and 2021, the Company has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Due to the continued losses, the Company has recorded a full valuation at the end of December 31, 2022
and 2021.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
        </is>
      </c>
    </row>
    <row r="24">
      <c r="A24" s="4" t="inlineStr">
        <is>
          <t>Recent Accounting Standards Issued Adopted</t>
        </is>
      </c>
      <c r="B24" s="4" t="inlineStr">
        <is>
          <t xml:space="preserve">Recent Accounting Standards Issued Adopted In August 2020, the Financial Accounting Standards
Board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The Company adopted this standard at December
31, 2022 which resulted in no impact in connection with convertible debt instruments for the year ended December 31,2022. </t>
        </is>
      </c>
    </row>
    <row r="25">
      <c r="A25" s="4" t="inlineStr">
        <is>
          <t>Recent Accounting Standards Issued Not Yet Adopted</t>
        </is>
      </c>
      <c r="B25" s="4" t="inlineStr">
        <is>
          <t>Recent Accounting Standards Issued Not
Yet Adopted On August 5, 2020, the FASB issued ASU 2020-06,1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feels
the adoption of this ASU will not have a material impact to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12 Months Ended</t>
        </is>
      </c>
    </row>
    <row r="2">
      <c r="B2" s="2" t="inlineStr">
        <is>
          <t>Dec. 31, 2022</t>
        </is>
      </c>
    </row>
    <row r="3">
      <c r="A3" s="3" t="inlineStr">
        <is>
          <t>Acquisitions [Abstract]</t>
        </is>
      </c>
      <c r="B3" s="4" t="inlineStr">
        <is>
          <t xml:space="preserve"> </t>
        </is>
      </c>
    </row>
    <row r="4">
      <c r="A4" s="4" t="inlineStr">
        <is>
          <t>Schedule of summarizes the value of the total consideration</t>
        </is>
      </c>
      <c r="B4" s="4" t="inlineStr">
        <is>
          <t xml:space="preserve">Amount
Cash issued $ 3,000,000
Debt issued 5,600,000
Total consideration $ 8,600,000 </t>
        </is>
      </c>
    </row>
    <row r="5">
      <c r="A5" s="4" t="inlineStr">
        <is>
          <t>Schedule of purchase price allocation for the assets acquired and liabilities</t>
        </is>
      </c>
      <c r="B5" s="4" t="inlineStr">
        <is>
          <t xml:space="preserve">Amount
Tangible assets acquired $ 635,223
Liabilities assumed (392,529 )
Intangible assets 8,357,306
Net assets acquired $ 8,600,000 </t>
        </is>
      </c>
    </row>
    <row r="6">
      <c r="A6" s="4" t="inlineStr">
        <is>
          <t>Schedule of intangible assets acquired</t>
        </is>
      </c>
      <c r="B6" s="4" t="inlineStr">
        <is>
          <t xml:space="preserve">Useful life Amount
Non-compete agreements 3 $ 785,530
Customer contracts 10 7,186,577
Intellectual property 10 385,199
$ 8,357,306 </t>
        </is>
      </c>
    </row>
    <row r="7">
      <c r="A7" s="4" t="inlineStr">
        <is>
          <t>Schedule of proforma combined results of operations</t>
        </is>
      </c>
      <c r="B7" s="4" t="inlineStr">
        <is>
          <t xml:space="preserve">Year Ended Year Ended
Net sales $ 19,596,961 $ 22,643,109
Net income (loss) $ (29,742,915 ) $ (11,183,002 )
Earnings (loss) per share, basic and diluted $ (0.99 ) $ (0.83 )
Weighted average shares outstanding, basic and diluted 30,762,944 13,397,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onsisted</t>
        </is>
      </c>
      <c r="B4" s="4" t="inlineStr">
        <is>
          <t xml:space="preserve">2022 2021
Raw materials $ 644,202 $ 452,583
Work in Progress 946,884 1,029,111
Finished goods 1,074,415 1,910,850
2,665,501 3,392,544
Less: allowance for obsolescence — —
$ 2,665,501 $ 3,392,5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Estimated 2022 2021
Furniture and fixtures 7 $ 9,139 $ 9,139
Equipment – Manufacturing 5 1,342,702 1,102,239
Building &amp; Equipment 5 3,840 193
Leasehold improvements 2.5 90,099 71,539
1,445,780 1,183,110
Less: accumulated depreciation and amortization (963,561 ) (660,066 )
Property and equipment, net $ 482,219 $ 523,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Estimated 2022 2021
Customer contracts 10 $ 17,046,076 $ 9,859,499
Developed technology 15 1,570,000 1,570,000
Non-compete agreements 3 1,595,530 810,000
Patents 5 230,000 230,000
Tradename 15 2,010,000 2,010,000
Intellectual property 10 385,199 —
Licenses agreements 5 584,220 584,220
Total intangible assets 23,421,025 15,063,917
Less: amortization (2,484,767 ) (642,819 )
Intangibles, net $ 20,936,258 $ 14,420,900 </t>
        </is>
      </c>
    </row>
    <row r="5">
      <c r="A5" s="4" t="inlineStr">
        <is>
          <t>Schedule of future amortization</t>
        </is>
      </c>
      <c r="B5" s="4" t="inlineStr">
        <is>
          <t xml:space="preserve">Years Ending December 31:
2023 $ 2,440,871
2024 2,440,871
2025 2,331,770
2026 2,125,115
2027 2,006,901
Thereafter 9,586,393
Total $ 20,936,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 Commitments (Tables)</t>
        </is>
      </c>
      <c r="B1" s="2" t="inlineStr">
        <is>
          <t>12 Months Ended</t>
        </is>
      </c>
    </row>
    <row r="2">
      <c r="B2" s="2" t="inlineStr">
        <is>
          <t>Dec. 31, 2022</t>
        </is>
      </c>
    </row>
    <row r="3">
      <c r="A3" s="3" t="inlineStr">
        <is>
          <t>Lease Commitments [Abstract]</t>
        </is>
      </c>
      <c r="B3" s="4" t="inlineStr">
        <is>
          <t xml:space="preserve"> </t>
        </is>
      </c>
    </row>
    <row r="4">
      <c r="A4" s="4" t="inlineStr">
        <is>
          <t>Schedule of right of use asset and liabilities</t>
        </is>
      </c>
      <c r="B4" s="4" t="inlineStr">
        <is>
          <t xml:space="preserve">2022 2021
Asset
Right of use asset $ 2,672,866 $ 1,923,082
Liability
Right of use liability, current portion $ 303,819 $ 384,530
Right of use liability, net of current portion 2,423,446 1,570,388
Total lease liability $ 2,727,265 $ 1,954,918 </t>
        </is>
      </c>
    </row>
    <row r="5">
      <c r="A5" s="4" t="inlineStr">
        <is>
          <t>Schedule of minimum lease payments under the operating lease</t>
        </is>
      </c>
      <c r="B5" s="4" t="inlineStr">
        <is>
          <t xml:space="preserve">For the Year Ended December 31:
2023 $ 614,828
2024 633,038
2025 651,829
2026 671,213
2027 658,622
Thereafter 636,777
Total payments 3,866,306
Less: amount representing interest (1,139,042 )
Lease obligation, net 2,727,265
Less: current portion (303,819 )
Lease obligation – long-term $ 2,423,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Schedule of debt</t>
        </is>
      </c>
      <c r="B4" s="4" t="inlineStr">
        <is>
          <t xml:space="preserve">Original issue discount subordinated debentures $ 3,911,770
Original issue discount secured subordinated note 2,242,853
Acquisition notes 10,765,993
Promissory notes and cash advances 3,328,784
Revolving lines of credit 775,052
Equipment financing loan 173,825
EIDL loan 300,000
PPP loans 197,457
21,695,733
Debt issuance costs (1,137,488 )
Total $ 20,558,246 </t>
        </is>
      </c>
    </row>
    <row r="5">
      <c r="A5" s="4" t="inlineStr">
        <is>
          <t>Schedule of future contractual maturities of the debt</t>
        </is>
      </c>
      <c r="B5" s="4" t="inlineStr">
        <is>
          <t xml:space="preserve">For the Year Ended December 31:
2023 $ 6,616,273
2024 8,585,839
2025 4,203,647
2026 518,775
2027 421,432
Thereafter 212,280
Total $ 20,558,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options and warrants granted, exercised, forfeited and outstanding</t>
        </is>
      </c>
      <c r="B4" s="4" t="inlineStr">
        <is>
          <t xml:space="preserve">2022-Stock Options 2022-Warrants
Number of Weighted Number of Weighted
Outstanding at beginning of year 1,450,000 $ 0.01 14,802,006 $ 5.18
Granted 1,328,000 0.63 11,021,560 2.67
Exercised 195,495 0.01 1,439,230 1.49
Forfeited 4,505 0.01 275,988 —
Outstanding at December 31, 2,578,000 $ 0.33 24,108,348 $ 4.49
Exercisable at December 31, 1,250,000 24,108,348
Available for issuance at December 31, 149,505 —
2021-Stock Options 2021-Warrants
Number of Weighted Number of Weighted
Outstanding at beginning of year 1,250,000 $ 0.01 1,382,441 $ 0.01
Granted 200,000 0.01 13,419,565 5.78
Exercised — — — —
Forfeited — — — —
Outstanding at December 31, 1,450,000 $ 0.01 1,480,157 $ 5.18
Exercisable at December 31, 1,450,000 1,480,157
Available for issuance at December 31, 550,000 — </t>
        </is>
      </c>
    </row>
    <row r="5">
      <c r="A5" s="4" t="inlineStr">
        <is>
          <t>Schedule of option and warrant</t>
        </is>
      </c>
      <c r="B5" s="4" t="inlineStr">
        <is>
          <t xml:space="preserve">2022 2021
Risk-free interest rate 2.90 % 0.36 %
Expected volatility 80 % 77 %
Expected life (years) 5 5
Dividend yield 0 % 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15" customWidth="1" min="3" max="3"/>
    <col width="16" customWidth="1" min="4" max="4"/>
    <col width="14" customWidth="1" min="5" max="5"/>
  </cols>
  <sheetData>
    <row r="1">
      <c r="A1" s="1" t="inlineStr">
        <is>
          <t>Description of Business (Details)</t>
        </is>
      </c>
      <c r="C1" s="2" t="inlineStr">
        <is>
          <t>1 Months Ended</t>
        </is>
      </c>
      <c r="D1" s="2" t="inlineStr">
        <is>
          <t>12 Months Ended</t>
        </is>
      </c>
    </row>
    <row r="2">
      <c r="B2" s="2" t="inlineStr">
        <is>
          <t>Oct. 08, 2019</t>
        </is>
      </c>
      <c r="C2" s="2" t="inlineStr">
        <is>
          <t>Nov. 24, 2020</t>
        </is>
      </c>
      <c r="D2" s="2" t="inlineStr">
        <is>
          <t>Dec. 31, 2022</t>
        </is>
      </c>
      <c r="E2" s="2" t="inlineStr">
        <is>
          <t>Mar. 08, 2018</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row>
    <row r="4">
      <c r="A4" s="4" t="inlineStr">
        <is>
          <t>Percentage of acquired agreement</t>
        </is>
      </c>
      <c r="B4" s="10" t="n">
        <v>0.49</v>
      </c>
      <c r="C4" s="4" t="inlineStr">
        <is>
          <t xml:space="preserve"> </t>
        </is>
      </c>
      <c r="D4" s="4" t="inlineStr">
        <is>
          <t xml:space="preserve"> </t>
        </is>
      </c>
      <c r="E4" s="4" t="inlineStr">
        <is>
          <t xml:space="preserve"> </t>
        </is>
      </c>
    </row>
    <row r="5">
      <c r="A5" s="4" t="inlineStr">
        <is>
          <t>Square foot</t>
        </is>
      </c>
      <c r="B5" s="4" t="inlineStr">
        <is>
          <t xml:space="preserve"> </t>
        </is>
      </c>
      <c r="C5" s="5" t="n">
        <v>22000</v>
      </c>
      <c r="D5" s="5" t="n">
        <v>30000</v>
      </c>
      <c r="E5" s="4" t="inlineStr">
        <is>
          <t xml:space="preserve"> </t>
        </is>
      </c>
    </row>
    <row r="6">
      <c r="A6" s="4" t="inlineStr">
        <is>
          <t>Millenium Natural Manufacturing Corp. [Member]</t>
        </is>
      </c>
      <c r="B6" s="4" t="inlineStr">
        <is>
          <t xml:space="preserve"> </t>
        </is>
      </c>
      <c r="C6" s="4" t="inlineStr">
        <is>
          <t xml:space="preserve"> </t>
        </is>
      </c>
      <c r="D6" s="4" t="inlineStr">
        <is>
          <t xml:space="preserve"> </t>
        </is>
      </c>
      <c r="E6" s="4" t="inlineStr">
        <is>
          <t xml:space="preserve"> </t>
        </is>
      </c>
    </row>
    <row r="7">
      <c r="A7" s="3" t="inlineStr">
        <is>
          <t>Description of Business (Details) [Line Items]</t>
        </is>
      </c>
      <c r="B7" s="4" t="inlineStr">
        <is>
          <t xml:space="preserve"> </t>
        </is>
      </c>
      <c r="C7" s="4" t="inlineStr">
        <is>
          <t xml:space="preserve"> </t>
        </is>
      </c>
      <c r="D7" s="4" t="inlineStr">
        <is>
          <t xml:space="preserve"> </t>
        </is>
      </c>
      <c r="E7" s="4" t="inlineStr">
        <is>
          <t xml:space="preserve"> </t>
        </is>
      </c>
    </row>
    <row r="8">
      <c r="A8" s="4" t="inlineStr">
        <is>
          <t>Acquired percentage</t>
        </is>
      </c>
      <c r="B8" s="4" t="inlineStr">
        <is>
          <t xml:space="preserve"> </t>
        </is>
      </c>
      <c r="C8" s="4" t="inlineStr">
        <is>
          <t xml:space="preserve"> </t>
        </is>
      </c>
      <c r="D8" s="4" t="inlineStr">
        <is>
          <t xml:space="preserve"> </t>
        </is>
      </c>
      <c r="E8" s="10" t="n">
        <v>0.5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5" t="n">
        <v>10000000</v>
      </c>
      <c r="C4" s="5" t="n">
        <v>10000000</v>
      </c>
    </row>
    <row r="5">
      <c r="A5" s="4" t="inlineStr">
        <is>
          <t>Preferred stock, shares outstanding</t>
        </is>
      </c>
      <c r="B5" s="5" t="n">
        <v>1000</v>
      </c>
      <c r="C5" s="5" t="n">
        <v>8000</v>
      </c>
    </row>
    <row r="6">
      <c r="A6" s="4" t="inlineStr">
        <is>
          <t>Series A convertible preferred stock, par value (in Dollars per share)</t>
        </is>
      </c>
      <c r="B6" s="8" t="n">
        <v>0.0001</v>
      </c>
      <c r="C6" s="8" t="n">
        <v>0.0001</v>
      </c>
    </row>
    <row r="7">
      <c r="A7" s="4" t="inlineStr">
        <is>
          <t>Series A convertible preferred stock, shares authorized</t>
        </is>
      </c>
      <c r="B7" s="5" t="n">
        <v>8000</v>
      </c>
      <c r="C7" s="5" t="n">
        <v>8000</v>
      </c>
    </row>
    <row r="8">
      <c r="A8" s="4" t="inlineStr">
        <is>
          <t>Series A convertible preferred stock, shares issued</t>
        </is>
      </c>
      <c r="B8" s="5" t="n">
        <v>1000</v>
      </c>
      <c r="C8" s="5" t="n">
        <v>8000</v>
      </c>
    </row>
    <row r="9">
      <c r="A9" s="4" t="inlineStr">
        <is>
          <t>Series A convertible preferred stock, shares outstanding</t>
        </is>
      </c>
      <c r="B9" s="5" t="n">
        <v>1000</v>
      </c>
      <c r="C9" s="5" t="n">
        <v>8000</v>
      </c>
    </row>
    <row r="10">
      <c r="A10" s="4" t="inlineStr">
        <is>
          <t>Common stock, par value (in Dollars per share)</t>
        </is>
      </c>
      <c r="B10" s="8" t="n">
        <v>0.0001</v>
      </c>
      <c r="C10" s="8" t="n">
        <v>0.0001</v>
      </c>
    </row>
    <row r="11">
      <c r="A11" s="4" t="inlineStr">
        <is>
          <t>Common stock, shares authorized</t>
        </is>
      </c>
      <c r="B11" s="5" t="n">
        <v>100000000</v>
      </c>
      <c r="C11" s="5" t="n">
        <v>100000000</v>
      </c>
    </row>
    <row r="12">
      <c r="A12" s="4" t="inlineStr">
        <is>
          <t>Common stock, shares issued</t>
        </is>
      </c>
      <c r="B12" s="5" t="n">
        <v>36103067</v>
      </c>
      <c r="C12" s="5" t="n">
        <v>13937500</v>
      </c>
    </row>
    <row r="13">
      <c r="A13" s="4" t="inlineStr">
        <is>
          <t>Common stock, shares outstanding</t>
        </is>
      </c>
      <c r="B13" s="5" t="n">
        <v>36103067</v>
      </c>
      <c r="C13" s="5" t="n">
        <v>13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75"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Working capital deficiency</t>
        </is>
      </c>
      <c r="B4" s="7" t="n">
        <v>11500000</v>
      </c>
      <c r="C4" s="4" t="inlineStr">
        <is>
          <t xml:space="preserve"> </t>
        </is>
      </c>
    </row>
    <row r="5">
      <c r="A5" s="4" t="inlineStr">
        <is>
          <t>Allowance for doubtful accounts</t>
        </is>
      </c>
      <c r="B5" s="5" t="n">
        <v>57581</v>
      </c>
      <c r="C5" s="7" t="n">
        <v>17170</v>
      </c>
    </row>
    <row r="6">
      <c r="A6" s="4" t="inlineStr">
        <is>
          <t>Goodwill</t>
        </is>
      </c>
      <c r="B6" s="7" t="n">
        <v>1342000</v>
      </c>
      <c r="C6" s="5" t="n">
        <v>1342000</v>
      </c>
    </row>
    <row r="7">
      <c r="A7" s="4" t="inlineStr">
        <is>
          <t>Related Parties</t>
        </is>
      </c>
      <c r="B7" s="4" t="inlineStr">
        <is>
          <t xml:space="preserve">Related Parties The Company follows ASC 850, “Related Party Disclosures,” </t>
        </is>
      </c>
      <c r="C7" s="4" t="inlineStr">
        <is>
          <t xml:space="preserve"> </t>
        </is>
      </c>
    </row>
    <row r="8">
      <c r="A8" s="4" t="inlineStr">
        <is>
          <t>Freight costs</t>
        </is>
      </c>
      <c r="B8" s="7" t="n">
        <v>889493</v>
      </c>
      <c r="C8" s="5" t="n">
        <v>390804</v>
      </c>
    </row>
    <row r="9">
      <c r="A9" s="4" t="inlineStr">
        <is>
          <t>Advertising costs</t>
        </is>
      </c>
      <c r="B9" s="7" t="n">
        <v>2173594</v>
      </c>
      <c r="C9" s="7" t="n">
        <v>1019705</v>
      </c>
    </row>
    <row r="10">
      <c r="A10" s="4" t="inlineStr">
        <is>
          <t>Minimum [Member] | Property, Plant and Equipment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Minimum [Member] | Finite-Lived Intangible Assets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Finite lives estimated useful lives</t>
        </is>
      </c>
      <c r="B15" s="4" t="inlineStr">
        <is>
          <t>3 years</t>
        </is>
      </c>
      <c r="C15" s="4" t="inlineStr">
        <is>
          <t xml:space="preserve"> </t>
        </is>
      </c>
    </row>
    <row r="16">
      <c r="A16" s="4" t="inlineStr">
        <is>
          <t>Maximum [Member] | Property, Plant and Equipment [Member]</t>
        </is>
      </c>
      <c r="B16" s="4" t="inlineStr">
        <is>
          <t xml:space="preserve"> </t>
        </is>
      </c>
      <c r="C16" s="4" t="inlineStr">
        <is>
          <t xml:space="preserve"> </t>
        </is>
      </c>
    </row>
    <row r="17">
      <c r="A17" s="3" t="inlineStr">
        <is>
          <t>Summary of Significant Accounting Policies (Details) [Line Items]</t>
        </is>
      </c>
      <c r="B17" s="4" t="inlineStr">
        <is>
          <t xml:space="preserve"> </t>
        </is>
      </c>
      <c r="C17" s="4" t="inlineStr">
        <is>
          <t xml:space="preserve"> </t>
        </is>
      </c>
    </row>
    <row r="18">
      <c r="A18" s="4" t="inlineStr">
        <is>
          <t>Estimated useful lives</t>
        </is>
      </c>
      <c r="B18" s="4" t="inlineStr">
        <is>
          <t>5 years</t>
        </is>
      </c>
      <c r="C18" s="4" t="inlineStr">
        <is>
          <t xml:space="preserve"> </t>
        </is>
      </c>
    </row>
    <row r="19">
      <c r="A19" s="4" t="inlineStr">
        <is>
          <t>Maximum [Member] | Finite-Lived Intangible Assets [Member]</t>
        </is>
      </c>
      <c r="B19" s="4" t="inlineStr">
        <is>
          <t xml:space="preserve"> </t>
        </is>
      </c>
      <c r="C19" s="4" t="inlineStr">
        <is>
          <t xml:space="preserve"> </t>
        </is>
      </c>
    </row>
    <row r="20">
      <c r="A20" s="3" t="inlineStr">
        <is>
          <t>Summary of Significant Accounting Policies (Details) [Line Items]</t>
        </is>
      </c>
      <c r="B20" s="4" t="inlineStr">
        <is>
          <t xml:space="preserve"> </t>
        </is>
      </c>
      <c r="C20" s="4" t="inlineStr">
        <is>
          <t xml:space="preserve"> </t>
        </is>
      </c>
    </row>
    <row r="21">
      <c r="A21" s="4" t="inlineStr">
        <is>
          <t>Finite lives estimated useful lives</t>
        </is>
      </c>
      <c r="B21" s="4" t="inlineStr">
        <is>
          <t>15 years</t>
        </is>
      </c>
      <c r="C21" s="4" t="inlineStr">
        <is>
          <t xml:space="preserve"> </t>
        </is>
      </c>
    </row>
    <row r="22">
      <c r="A22" s="4" t="inlineStr">
        <is>
          <t>Lease Right-of-Use Asset [Member]</t>
        </is>
      </c>
      <c r="B22" s="4" t="inlineStr">
        <is>
          <t xml:space="preserve"> </t>
        </is>
      </c>
      <c r="C22" s="4" t="inlineStr">
        <is>
          <t xml:space="preserve"> </t>
        </is>
      </c>
    </row>
    <row r="23">
      <c r="A23" s="3" t="inlineStr">
        <is>
          <t>Summary of Significant Accounting Policies (Details) [Line Items]</t>
        </is>
      </c>
      <c r="B23" s="4" t="inlineStr">
        <is>
          <t xml:space="preserve"> </t>
        </is>
      </c>
      <c r="C23" s="4" t="inlineStr">
        <is>
          <t xml:space="preserve"> </t>
        </is>
      </c>
    </row>
    <row r="24">
      <c r="A24" s="4" t="inlineStr">
        <is>
          <t>Lease term</t>
        </is>
      </c>
      <c r="B24" s="4" t="inlineStr">
        <is>
          <t>12 months</t>
        </is>
      </c>
      <c r="C2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80" customWidth="1" min="3" max="3"/>
  </cols>
  <sheetData>
    <row r="1">
      <c r="A1" s="1" t="inlineStr">
        <is>
          <t>Acquisitions (Details) - USD ($)</t>
        </is>
      </c>
      <c r="C1" s="2" t="inlineStr">
        <is>
          <t>12 Months Ended</t>
        </is>
      </c>
    </row>
    <row r="2">
      <c r="B2" s="2" t="inlineStr">
        <is>
          <t>Dec. 08, 2022</t>
        </is>
      </c>
      <c r="C2" s="2" t="inlineStr">
        <is>
          <t>Dec. 31, 2022</t>
        </is>
      </c>
    </row>
    <row r="3">
      <c r="A3" s="3" t="inlineStr">
        <is>
          <t>Acquisitions (Details) [Line Items]</t>
        </is>
      </c>
      <c r="B3" s="4" t="inlineStr">
        <is>
          <t xml:space="preserve"> </t>
        </is>
      </c>
      <c r="C3" s="4" t="inlineStr">
        <is>
          <t xml:space="preserve"> </t>
        </is>
      </c>
    </row>
    <row r="4">
      <c r="B4" s="9" t="n">
        <v>0.35</v>
      </c>
      <c r="C4" s="7" t="n">
        <v>8600000</v>
      </c>
    </row>
    <row r="5">
      <c r="A5" s="4" t="inlineStr">
        <is>
          <t>Acquisition of Ceautamed [Member]</t>
        </is>
      </c>
      <c r="B5" s="4" t="inlineStr">
        <is>
          <t xml:space="preserve"> </t>
        </is>
      </c>
      <c r="C5" s="4" t="inlineStr">
        <is>
          <t xml:space="preserve"> </t>
        </is>
      </c>
    </row>
    <row r="6">
      <c r="A6" s="3" t="inlineStr">
        <is>
          <t>Acquisitions (Details) [Line Items]</t>
        </is>
      </c>
      <c r="B6" s="4" t="inlineStr">
        <is>
          <t xml:space="preserve"> </t>
        </is>
      </c>
      <c r="C6" s="4" t="inlineStr">
        <is>
          <t xml:space="preserve"> </t>
        </is>
      </c>
    </row>
    <row r="7">
      <c r="A7" s="4" t="inlineStr">
        <is>
          <t>Purchase price consists description</t>
        </is>
      </c>
      <c r="B7" s="4" t="inlineStr">
        <is>
          <t xml:space="preserve"> </t>
        </is>
      </c>
      <c r="C7" s="4" t="inlineStr">
        <is>
          <t>The purchase price consists of (i)
$3,000,000 in cash, of which $1,000,000 was previously paid by the Company and $2,000,000 was paid at closing, (ii) secured subordinated
convertible promissory notes in the aggregate principal amount of $2,150,000; (iii) secured subordinated promissory notes in the aggregate
principal amount of $2,150,000 and (iv) secured subordinated promissory notes in the aggregate principal amount of $1,3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summarizes the value of the total consideration</t>
        </is>
      </c>
      <c r="B1" s="2" t="inlineStr">
        <is>
          <t>Mar. 14, 2022 USD ($)</t>
        </is>
      </c>
    </row>
    <row r="2">
      <c r="A2" s="4" t="inlineStr">
        <is>
          <t>Cash issued [Member]</t>
        </is>
      </c>
      <c r="B2" s="4" t="inlineStr">
        <is>
          <t xml:space="preserve"> </t>
        </is>
      </c>
    </row>
    <row r="3">
      <c r="A3" s="3" t="inlineStr">
        <is>
          <t>Acquisitions (Details) - Schedule of summarizes the value of the total consideration [Line Items]</t>
        </is>
      </c>
      <c r="B3" s="4" t="inlineStr">
        <is>
          <t xml:space="preserve"> </t>
        </is>
      </c>
    </row>
    <row r="4">
      <c r="A4" s="4" t="inlineStr">
        <is>
          <t>Cash issued</t>
        </is>
      </c>
      <c r="B4" s="7" t="n">
        <v>3000000</v>
      </c>
    </row>
    <row r="5">
      <c r="A5" s="4" t="inlineStr">
        <is>
          <t>Debt issued [Member]</t>
        </is>
      </c>
      <c r="B5" s="4" t="inlineStr">
        <is>
          <t xml:space="preserve"> </t>
        </is>
      </c>
    </row>
    <row r="6">
      <c r="A6" s="3" t="inlineStr">
        <is>
          <t>Acquisitions (Details) - Schedule of summarizes the value of the total consideration [Line Items]</t>
        </is>
      </c>
      <c r="B6" s="4" t="inlineStr">
        <is>
          <t xml:space="preserve"> </t>
        </is>
      </c>
    </row>
    <row r="7">
      <c r="A7" s="4" t="inlineStr">
        <is>
          <t>Debt issued</t>
        </is>
      </c>
      <c r="B7" s="5" t="n">
        <v>5600000</v>
      </c>
    </row>
    <row r="8">
      <c r="A8" s="4" t="inlineStr">
        <is>
          <t>Total consideration [Member]</t>
        </is>
      </c>
      <c r="B8" s="4" t="inlineStr">
        <is>
          <t xml:space="preserve"> </t>
        </is>
      </c>
    </row>
    <row r="9">
      <c r="A9" s="3" t="inlineStr">
        <is>
          <t>Acquisitions (Details) - Schedule of summarizes the value of the total consideration [Line Items]</t>
        </is>
      </c>
      <c r="B9" s="4" t="inlineStr">
        <is>
          <t xml:space="preserve"> </t>
        </is>
      </c>
    </row>
    <row r="10">
      <c r="A10" s="4" t="inlineStr">
        <is>
          <t>Total consideration</t>
        </is>
      </c>
      <c r="B10" s="7" t="n">
        <v>8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purchase price allocation for the assets acquired and liabilities - Acquisition of Ceautamed [Member]</t>
        </is>
      </c>
      <c r="B1" s="2" t="inlineStr">
        <is>
          <t>12 Months Ended</t>
        </is>
      </c>
    </row>
    <row r="2">
      <c r="B2" s="2" t="inlineStr">
        <is>
          <t>Dec. 31, 2022 USD ($)</t>
        </is>
      </c>
    </row>
    <row r="3">
      <c r="A3" s="3" t="inlineStr">
        <is>
          <t>Acquisitions (Details) - Schedule of purchase price allocation for the assets acquired and liabilities [Line Items]</t>
        </is>
      </c>
      <c r="B3" s="4" t="inlineStr">
        <is>
          <t xml:space="preserve"> </t>
        </is>
      </c>
    </row>
    <row r="4">
      <c r="A4" s="4" t="inlineStr">
        <is>
          <t>Tangible assets acquired</t>
        </is>
      </c>
      <c r="B4" s="7" t="n">
        <v>635223</v>
      </c>
    </row>
    <row r="5">
      <c r="A5" s="4" t="inlineStr">
        <is>
          <t>Liabilities assumed</t>
        </is>
      </c>
      <c r="B5" s="5" t="n">
        <v>-392529</v>
      </c>
    </row>
    <row r="6">
      <c r="A6" s="4" t="inlineStr">
        <is>
          <t>Intangible assets</t>
        </is>
      </c>
      <c r="B6" s="5" t="n">
        <v>8357306</v>
      </c>
    </row>
    <row r="7">
      <c r="A7" s="4" t="inlineStr">
        <is>
          <t>Net assets acquired</t>
        </is>
      </c>
      <c r="B7" s="7" t="n">
        <v>86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2" customWidth="1" min="2" max="2"/>
  </cols>
  <sheetData>
    <row r="1">
      <c r="A1" s="1" t="inlineStr">
        <is>
          <t>Acquisitions (Details) - Schedule of intangible assets acquired</t>
        </is>
      </c>
      <c r="B1" s="2" t="inlineStr">
        <is>
          <t>Dec. 31, 2022 USD ($)</t>
        </is>
      </c>
    </row>
    <row r="2">
      <c r="A2" s="3" t="inlineStr">
        <is>
          <t>Finite-Lived Intangible Assets [Line Items]</t>
        </is>
      </c>
      <c r="B2" s="4" t="inlineStr">
        <is>
          <t xml:space="preserve"> </t>
        </is>
      </c>
    </row>
    <row r="3">
      <c r="A3" s="4" t="inlineStr">
        <is>
          <t>Amount</t>
        </is>
      </c>
      <c r="B3" s="7" t="n">
        <v>8357306</v>
      </c>
    </row>
    <row r="4">
      <c r="A4" s="4" t="inlineStr">
        <is>
          <t>Non-Compete Agreements [Member]</t>
        </is>
      </c>
      <c r="B4" s="4" t="inlineStr">
        <is>
          <t xml:space="preserve"> </t>
        </is>
      </c>
    </row>
    <row r="5">
      <c r="A5" s="3" t="inlineStr">
        <is>
          <t>Finite-Lived Intangible Assets [Line Items]</t>
        </is>
      </c>
      <c r="B5" s="4" t="inlineStr">
        <is>
          <t xml:space="preserve"> </t>
        </is>
      </c>
    </row>
    <row r="6">
      <c r="A6" s="4" t="inlineStr">
        <is>
          <t>Useful life in years</t>
        </is>
      </c>
      <c r="B6" s="5" t="n">
        <v>3</v>
      </c>
    </row>
    <row r="7">
      <c r="A7" s="4" t="inlineStr">
        <is>
          <t>Amount</t>
        </is>
      </c>
      <c r="B7" s="5" t="n">
        <v>785530</v>
      </c>
    </row>
    <row r="8">
      <c r="A8" s="4" t="inlineStr">
        <is>
          <t>Customer Contracts [Member]</t>
        </is>
      </c>
      <c r="B8" s="4" t="inlineStr">
        <is>
          <t xml:space="preserve"> </t>
        </is>
      </c>
    </row>
    <row r="9">
      <c r="A9" s="3" t="inlineStr">
        <is>
          <t>Finite-Lived Intangible Assets [Line Items]</t>
        </is>
      </c>
      <c r="B9" s="4" t="inlineStr">
        <is>
          <t xml:space="preserve"> </t>
        </is>
      </c>
    </row>
    <row r="10">
      <c r="A10" s="4" t="inlineStr">
        <is>
          <t>Useful life in years</t>
        </is>
      </c>
      <c r="B10" s="5" t="n">
        <v>10</v>
      </c>
    </row>
    <row r="11">
      <c r="A11" s="4" t="inlineStr">
        <is>
          <t>Amount</t>
        </is>
      </c>
      <c r="B11" s="5" t="n">
        <v>7186577</v>
      </c>
    </row>
    <row r="12">
      <c r="A12" s="4" t="inlineStr">
        <is>
          <t>Intellectual Property [Member]</t>
        </is>
      </c>
      <c r="B12" s="4" t="inlineStr">
        <is>
          <t xml:space="preserve"> </t>
        </is>
      </c>
    </row>
    <row r="13">
      <c r="A13" s="3" t="inlineStr">
        <is>
          <t>Finite-Lived Intangible Assets [Line Items]</t>
        </is>
      </c>
      <c r="B13" s="4" t="inlineStr">
        <is>
          <t xml:space="preserve"> </t>
        </is>
      </c>
    </row>
    <row r="14">
      <c r="A14" s="4" t="inlineStr">
        <is>
          <t>Useful life in years</t>
        </is>
      </c>
      <c r="B14" s="5" t="n">
        <v>10</v>
      </c>
    </row>
    <row r="15">
      <c r="A15" s="4" t="inlineStr">
        <is>
          <t>Amount</t>
        </is>
      </c>
      <c r="B15" s="7" t="n">
        <v>3851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proforma combined results of operations - USD ($)</t>
        </is>
      </c>
      <c r="B1" s="2" t="inlineStr">
        <is>
          <t>12 Months Ended</t>
        </is>
      </c>
    </row>
    <row r="2">
      <c r="B2" s="2" t="inlineStr">
        <is>
          <t>Dec. 31, 2022</t>
        </is>
      </c>
      <c r="C2" s="2" t="inlineStr">
        <is>
          <t>Dec. 31, 2021</t>
        </is>
      </c>
    </row>
    <row r="3">
      <c r="A3" s="3" t="inlineStr">
        <is>
          <t>Schedule of Proforma Combined Results of Operations [Abstract]</t>
        </is>
      </c>
      <c r="B3" s="4" t="inlineStr">
        <is>
          <t xml:space="preserve"> </t>
        </is>
      </c>
      <c r="C3" s="4" t="inlineStr">
        <is>
          <t xml:space="preserve"> </t>
        </is>
      </c>
    </row>
    <row r="4">
      <c r="A4" s="4" t="inlineStr">
        <is>
          <t>Net sales</t>
        </is>
      </c>
      <c r="B4" s="7" t="n">
        <v>19596961</v>
      </c>
      <c r="C4" s="7" t="n">
        <v>22643109</v>
      </c>
    </row>
    <row r="5">
      <c r="A5" s="4" t="inlineStr">
        <is>
          <t>Net income (loss)</t>
        </is>
      </c>
      <c r="B5" s="7" t="n">
        <v>-29742915</v>
      </c>
      <c r="C5" s="7" t="n">
        <v>-11183002</v>
      </c>
    </row>
    <row r="6">
      <c r="A6" s="4" t="inlineStr">
        <is>
          <t>Earnings (loss) per share, basic and diluted (in Dollars per share)</t>
        </is>
      </c>
      <c r="B6" s="9" t="n">
        <v>-0.99</v>
      </c>
      <c r="C6" s="9" t="n">
        <v>-0.83</v>
      </c>
    </row>
    <row r="7">
      <c r="A7" s="4" t="inlineStr">
        <is>
          <t>Weighted average shares outstanding, basic and diluted (in Shares)</t>
        </is>
      </c>
      <c r="B7" s="5" t="n">
        <v>30762944</v>
      </c>
      <c r="C7" s="5" t="n">
        <v>133970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proforma combined results of operations (Parentheticals) - $ / shares</t>
        </is>
      </c>
      <c r="B1" s="2" t="inlineStr">
        <is>
          <t>12 Months Ended</t>
        </is>
      </c>
    </row>
    <row r="2">
      <c r="B2" s="2" t="inlineStr">
        <is>
          <t>Dec. 31, 2022</t>
        </is>
      </c>
      <c r="C2" s="2" t="inlineStr">
        <is>
          <t>Dec. 31, 2021</t>
        </is>
      </c>
    </row>
    <row r="3">
      <c r="A3" s="3" t="inlineStr">
        <is>
          <t>Schedule of Proforma Combined Results of Operations [Abstract]</t>
        </is>
      </c>
      <c r="B3" s="4" t="inlineStr">
        <is>
          <t xml:space="preserve"> </t>
        </is>
      </c>
      <c r="C3" s="4" t="inlineStr">
        <is>
          <t xml:space="preserve"> </t>
        </is>
      </c>
    </row>
    <row r="4">
      <c r="A4" s="4" t="inlineStr">
        <is>
          <t>Earnings (loss) per share, diluted</t>
        </is>
      </c>
      <c r="B4" s="9" t="n">
        <v>-1.02</v>
      </c>
      <c r="C4" s="9" t="n">
        <v>-0.83</v>
      </c>
    </row>
    <row r="5">
      <c r="A5" s="4" t="inlineStr">
        <is>
          <t>Weighted average shares outstanding, diluted</t>
        </is>
      </c>
      <c r="B5" s="5" t="n">
        <v>29304232</v>
      </c>
      <c r="C5" s="5" t="n">
        <v>133970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Details) - Schedule of inventory consisted - USD ($)</t>
        </is>
      </c>
      <c r="B1" s="2" t="inlineStr">
        <is>
          <t>Dec. 31, 2022</t>
        </is>
      </c>
      <c r="C1" s="2" t="inlineStr">
        <is>
          <t>Dec. 31, 2021</t>
        </is>
      </c>
    </row>
    <row r="2">
      <c r="A2" s="3" t="inlineStr">
        <is>
          <t>Schedule of Inventory Consisted [Abstract]</t>
        </is>
      </c>
      <c r="B2" s="4" t="inlineStr">
        <is>
          <t xml:space="preserve"> </t>
        </is>
      </c>
      <c r="C2" s="4" t="inlineStr">
        <is>
          <t xml:space="preserve"> </t>
        </is>
      </c>
    </row>
    <row r="3">
      <c r="A3" s="4" t="inlineStr">
        <is>
          <t>Raw materials</t>
        </is>
      </c>
      <c r="B3" s="7" t="n">
        <v>644202</v>
      </c>
      <c r="C3" s="7" t="n">
        <v>452583</v>
      </c>
    </row>
    <row r="4">
      <c r="A4" s="4" t="inlineStr">
        <is>
          <t>Work in Progress</t>
        </is>
      </c>
      <c r="B4" s="5" t="n">
        <v>946884</v>
      </c>
      <c r="C4" s="5" t="n">
        <v>1029111</v>
      </c>
    </row>
    <row r="5">
      <c r="A5" s="4" t="inlineStr">
        <is>
          <t>Finished goods</t>
        </is>
      </c>
      <c r="B5" s="5" t="n">
        <v>1074415</v>
      </c>
      <c r="C5" s="5" t="n">
        <v>1910850</v>
      </c>
    </row>
    <row r="6">
      <c r="A6" s="4" t="inlineStr">
        <is>
          <t>Inventory gross</t>
        </is>
      </c>
      <c r="B6" s="5" t="n">
        <v>2665501</v>
      </c>
      <c r="C6" s="5" t="n">
        <v>3392544</v>
      </c>
    </row>
    <row r="7">
      <c r="A7" s="4" t="inlineStr">
        <is>
          <t>Less: allowance for obsolescence</t>
        </is>
      </c>
      <c r="B7" s="4" t="inlineStr">
        <is>
          <t xml:space="preserve"> </t>
        </is>
      </c>
      <c r="C7" s="4" t="inlineStr">
        <is>
          <t xml:space="preserve"> </t>
        </is>
      </c>
    </row>
    <row r="8">
      <c r="A8" s="4" t="inlineStr">
        <is>
          <t>Inventory net</t>
        </is>
      </c>
      <c r="B8" s="7" t="n">
        <v>2665501</v>
      </c>
      <c r="C8" s="7" t="n">
        <v>33925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7" t="n">
        <v>303493</v>
      </c>
      <c r="C4" s="7" t="n">
        <v>2317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operty and Equipment (Details) - Schedule of property and equipmen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1445780</v>
      </c>
      <c r="C4" s="7" t="n">
        <v>1183110</v>
      </c>
    </row>
    <row r="5">
      <c r="A5" s="4" t="inlineStr">
        <is>
          <t>Less: accumulated depreciation and amortization</t>
        </is>
      </c>
      <c r="B5" s="5" t="n">
        <v>-963561</v>
      </c>
      <c r="C5" s="5" t="n">
        <v>-660066</v>
      </c>
    </row>
    <row r="6">
      <c r="A6" s="4" t="inlineStr">
        <is>
          <t>Property and equipment, net</t>
        </is>
      </c>
      <c r="B6" s="7" t="n">
        <v>482219</v>
      </c>
      <c r="C6" s="5" t="n">
        <v>523044</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stimated useful lives</t>
        </is>
      </c>
      <c r="B9" s="4" t="inlineStr">
        <is>
          <t>7 years</t>
        </is>
      </c>
      <c r="C9" s="4" t="inlineStr">
        <is>
          <t xml:space="preserve"> </t>
        </is>
      </c>
    </row>
    <row r="10">
      <c r="A10" s="4" t="inlineStr">
        <is>
          <t>Property and equipment, gross</t>
        </is>
      </c>
      <c r="B10" s="7" t="n">
        <v>9139</v>
      </c>
      <c r="C10" s="5" t="n">
        <v>9139</v>
      </c>
    </row>
    <row r="11">
      <c r="A11" s="4" t="inlineStr">
        <is>
          <t>Equipment – Manufacturing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estimated useful lives</t>
        </is>
      </c>
      <c r="B13" s="4" t="inlineStr">
        <is>
          <t>5 years</t>
        </is>
      </c>
      <c r="C13" s="4" t="inlineStr">
        <is>
          <t xml:space="preserve"> </t>
        </is>
      </c>
    </row>
    <row r="14">
      <c r="A14" s="4" t="inlineStr">
        <is>
          <t>Property and equipment, gross</t>
        </is>
      </c>
      <c r="B14" s="7" t="n">
        <v>1342702</v>
      </c>
      <c r="C14" s="5" t="n">
        <v>1102239</v>
      </c>
    </row>
    <row r="15">
      <c r="A15" s="4" t="inlineStr">
        <is>
          <t>Building &amp;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useful lives</t>
        </is>
      </c>
      <c r="B17" s="4" t="inlineStr">
        <is>
          <t>5 years</t>
        </is>
      </c>
      <c r="C17" s="4" t="inlineStr">
        <is>
          <t xml:space="preserve"> </t>
        </is>
      </c>
    </row>
    <row r="18">
      <c r="A18" s="4" t="inlineStr">
        <is>
          <t>Property and equipment, gross</t>
        </is>
      </c>
      <c r="B18" s="7" t="n">
        <v>3840</v>
      </c>
      <c r="C18" s="5" t="n">
        <v>193</v>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stimated useful lives</t>
        </is>
      </c>
      <c r="B21" s="4" t="inlineStr">
        <is>
          <t>2 years 6 months</t>
        </is>
      </c>
      <c r="C21" s="4" t="inlineStr">
        <is>
          <t xml:space="preserve"> </t>
        </is>
      </c>
    </row>
    <row r="22">
      <c r="A22" s="4" t="inlineStr">
        <is>
          <t>Property and equipment, gross</t>
        </is>
      </c>
      <c r="B22" s="7" t="n">
        <v>90099</v>
      </c>
      <c r="C22" s="7" t="n">
        <v>715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6" customWidth="1" min="2" max="2"/>
    <col width="15"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17766361</v>
      </c>
      <c r="C4" s="7" t="n">
        <v>9022593</v>
      </c>
    </row>
    <row r="5">
      <c r="A5" s="3" t="inlineStr">
        <is>
          <t>Cost of revenues</t>
        </is>
      </c>
      <c r="B5" s="4" t="inlineStr">
        <is>
          <t xml:space="preserve"> </t>
        </is>
      </c>
      <c r="C5" s="4" t="inlineStr">
        <is>
          <t xml:space="preserve"> </t>
        </is>
      </c>
    </row>
    <row r="6">
      <c r="A6" s="4" t="inlineStr">
        <is>
          <t>Total cost of revenues</t>
        </is>
      </c>
      <c r="B6" s="5" t="n">
        <v>12889232</v>
      </c>
      <c r="C6" s="5" t="n">
        <v>6124633</v>
      </c>
    </row>
    <row r="7">
      <c r="A7" s="4" t="inlineStr">
        <is>
          <t>Gross profit</t>
        </is>
      </c>
      <c r="B7" s="5" t="n">
        <v>4877129</v>
      </c>
      <c r="C7" s="5" t="n">
        <v>2897960</v>
      </c>
    </row>
    <row r="8">
      <c r="A8" s="3" t="inlineStr">
        <is>
          <t>Operating expenses</t>
        </is>
      </c>
      <c r="B8" s="4" t="inlineStr">
        <is>
          <t xml:space="preserve"> </t>
        </is>
      </c>
      <c r="C8" s="4" t="inlineStr">
        <is>
          <t xml:space="preserve"> </t>
        </is>
      </c>
    </row>
    <row r="9">
      <c r="A9" s="4" t="inlineStr">
        <is>
          <t>General and administrative</t>
        </is>
      </c>
      <c r="B9" s="5" t="n">
        <v>6321672</v>
      </c>
      <c r="C9" s="5" t="n">
        <v>2948466</v>
      </c>
    </row>
    <row r="10">
      <c r="A10" s="4" t="inlineStr">
        <is>
          <t>Compensation</t>
        </is>
      </c>
      <c r="B10" s="5" t="n">
        <v>6690889</v>
      </c>
      <c r="C10" s="5" t="n">
        <v>3564978</v>
      </c>
    </row>
    <row r="11">
      <c r="A11" s="4" t="inlineStr">
        <is>
          <t>Professional services</t>
        </is>
      </c>
      <c r="B11" s="5" t="n">
        <v>1925713</v>
      </c>
      <c r="C11" s="5" t="n">
        <v>907412</v>
      </c>
    </row>
    <row r="12">
      <c r="A12" s="4" t="inlineStr">
        <is>
          <t>Depreciation and amortization expense</t>
        </is>
      </c>
      <c r="B12" s="5" t="n">
        <v>2145441</v>
      </c>
      <c r="C12" s="5" t="n">
        <v>717925</v>
      </c>
    </row>
    <row r="13">
      <c r="A13" s="4" t="inlineStr">
        <is>
          <t>Total operating expenses</t>
        </is>
      </c>
      <c r="B13" s="5" t="n">
        <v>17083715</v>
      </c>
      <c r="C13" s="5" t="n">
        <v>8138781</v>
      </c>
    </row>
    <row r="14">
      <c r="A14" s="4" t="inlineStr">
        <is>
          <t>Operating loss</t>
        </is>
      </c>
      <c r="B14" s="5" t="n">
        <v>-12206586</v>
      </c>
      <c r="C14" s="5" t="n">
        <v>-5240821</v>
      </c>
    </row>
    <row r="15">
      <c r="A15" s="3" t="inlineStr">
        <is>
          <t>Other income (expense)</t>
        </is>
      </c>
      <c r="B15" s="4" t="inlineStr">
        <is>
          <t xml:space="preserve"> </t>
        </is>
      </c>
      <c r="C15" s="4" t="inlineStr">
        <is>
          <t xml:space="preserve"> </t>
        </is>
      </c>
    </row>
    <row r="16">
      <c r="A16" s="4" t="inlineStr">
        <is>
          <t>Other (expense)</t>
        </is>
      </c>
      <c r="B16" s="5" t="n">
        <v>-8900</v>
      </c>
      <c r="C16" s="5" t="n">
        <v>-12782</v>
      </c>
    </row>
    <row r="17">
      <c r="A17" s="4" t="inlineStr">
        <is>
          <t>Consulting fees – related parties</t>
        </is>
      </c>
      <c r="B17" s="5" t="n">
        <v>-1471199</v>
      </c>
      <c r="C17" s="4" t="inlineStr">
        <is>
          <t xml:space="preserve"> </t>
        </is>
      </c>
    </row>
    <row r="18">
      <c r="A18" s="4" t="inlineStr">
        <is>
          <t>IPO expenses</t>
        </is>
      </c>
      <c r="B18" s="5" t="n">
        <v>-702394</v>
      </c>
      <c r="C18" s="4" t="inlineStr">
        <is>
          <t xml:space="preserve"> </t>
        </is>
      </c>
    </row>
    <row r="19">
      <c r="A19" s="4" t="inlineStr">
        <is>
          <t>Gain on debt extinguishment</t>
        </is>
      </c>
      <c r="B19" s="5" t="n">
        <v>329052</v>
      </c>
      <c r="C19" s="4" t="inlineStr">
        <is>
          <t xml:space="preserve"> </t>
        </is>
      </c>
    </row>
    <row r="20">
      <c r="A20" s="4" t="inlineStr">
        <is>
          <t>Interest (expense)</t>
        </is>
      </c>
      <c r="B20" s="5" t="n">
        <v>-15917788</v>
      </c>
      <c r="C20" s="5" t="n">
        <v>-2511920</v>
      </c>
    </row>
    <row r="21">
      <c r="A21" s="4" t="inlineStr">
        <is>
          <t>Total other (expense)</t>
        </is>
      </c>
      <c r="B21" s="5" t="n">
        <v>-17771229</v>
      </c>
      <c r="C21" s="5" t="n">
        <v>-2524702</v>
      </c>
    </row>
    <row r="22">
      <c r="A22" s="4" t="inlineStr">
        <is>
          <t>Loss before income taxes</t>
        </is>
      </c>
      <c r="B22" s="5" t="n">
        <v>-29977815</v>
      </c>
      <c r="C22" s="5" t="n">
        <v>-7765523</v>
      </c>
    </row>
    <row r="23">
      <c r="A23" s="4" t="inlineStr">
        <is>
          <t>Income tax expense</t>
        </is>
      </c>
      <c r="B23" s="4" t="inlineStr">
        <is>
          <t xml:space="preserve"> </t>
        </is>
      </c>
      <c r="C23" s="4" t="inlineStr">
        <is>
          <t xml:space="preserve"> </t>
        </is>
      </c>
    </row>
    <row r="24">
      <c r="A24" s="4" t="inlineStr">
        <is>
          <t>Net loss</t>
        </is>
      </c>
      <c r="B24" s="5" t="n">
        <v>-29977815</v>
      </c>
      <c r="C24" s="5" t="n">
        <v>-7765523</v>
      </c>
    </row>
    <row r="25">
      <c r="A25" s="4" t="inlineStr">
        <is>
          <t>Series A Preferred Stock dividends</t>
        </is>
      </c>
      <c r="B25" s="5" t="n">
        <v>600750</v>
      </c>
      <c r="C25" s="5" t="n">
        <v>355417</v>
      </c>
    </row>
    <row r="26">
      <c r="A26" s="4" t="inlineStr">
        <is>
          <t>Net loss attributable to common shareholders</t>
        </is>
      </c>
      <c r="B26" s="7" t="n">
        <v>-30578565</v>
      </c>
      <c r="C26" s="7" t="n">
        <v>-8120940</v>
      </c>
    </row>
    <row r="27">
      <c r="A27" s="4" t="inlineStr">
        <is>
          <t>Weighted average shares outstanding (in Shares)</t>
        </is>
      </c>
      <c r="B27" s="5" t="n">
        <v>30762944000000</v>
      </c>
      <c r="C27" s="5" t="n">
        <v>13397034000000</v>
      </c>
    </row>
    <row r="28">
      <c r="A28" s="4" t="inlineStr">
        <is>
          <t>Loss per share (in Dollars per share)</t>
        </is>
      </c>
      <c r="B28" s="9" t="n">
        <v>-0.99</v>
      </c>
      <c r="C28" s="9" t="n">
        <v>-0.61</v>
      </c>
    </row>
    <row r="29">
      <c r="A29" s="4" t="inlineStr">
        <is>
          <t>Product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7" t="n">
        <v>14331482</v>
      </c>
      <c r="C31" s="7" t="n">
        <v>8330571</v>
      </c>
    </row>
    <row r="32">
      <c r="A32" s="3" t="inlineStr">
        <is>
          <t>Cost of revenues</t>
        </is>
      </c>
      <c r="B32" s="4" t="inlineStr">
        <is>
          <t xml:space="preserve"> </t>
        </is>
      </c>
      <c r="C32" s="4" t="inlineStr">
        <is>
          <t xml:space="preserve"> </t>
        </is>
      </c>
    </row>
    <row r="33">
      <c r="A33" s="4" t="inlineStr">
        <is>
          <t>Total cost of revenues</t>
        </is>
      </c>
      <c r="B33" s="5" t="n">
        <v>10327956</v>
      </c>
      <c r="C33" s="5" t="n">
        <v>5596247</v>
      </c>
    </row>
    <row r="34">
      <c r="A34" s="4" t="inlineStr">
        <is>
          <t>Advertising</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3434879</v>
      </c>
      <c r="C36" s="5" t="n">
        <v>692022</v>
      </c>
    </row>
    <row r="37">
      <c r="A37" s="3" t="inlineStr">
        <is>
          <t>Cost of revenues</t>
        </is>
      </c>
      <c r="B37" s="4" t="inlineStr">
        <is>
          <t xml:space="preserve"> </t>
        </is>
      </c>
      <c r="C37" s="4" t="inlineStr">
        <is>
          <t xml:space="preserve"> </t>
        </is>
      </c>
    </row>
    <row r="38">
      <c r="A38" s="4" t="inlineStr">
        <is>
          <t>Total cost of revenues</t>
        </is>
      </c>
      <c r="B38" s="7" t="n">
        <v>2561276</v>
      </c>
      <c r="C38" s="7" t="n">
        <v>528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dentifiable intangible assets</t>
        </is>
      </c>
      <c r="B4" s="7" t="n">
        <v>8400000</v>
      </c>
      <c r="C4" s="7" t="n">
        <v>14600000</v>
      </c>
    </row>
    <row r="5">
      <c r="A5" s="4" t="inlineStr">
        <is>
          <t>Amortization due</t>
        </is>
      </c>
      <c r="B5" s="5" t="n">
        <v>1800000</v>
      </c>
      <c r="C5" s="5" t="n">
        <v>5000000</v>
      </c>
    </row>
    <row r="6">
      <c r="A6" s="4" t="inlineStr">
        <is>
          <t>Depreciation and amortization expense</t>
        </is>
      </c>
      <c r="B6" s="7" t="n">
        <v>1841948</v>
      </c>
      <c r="C6" s="7" t="n">
        <v>4861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2</t>
        </is>
      </c>
      <c r="C2" s="2" t="inlineStr">
        <is>
          <t>Dec. 31, 2021</t>
        </is>
      </c>
    </row>
    <row r="3">
      <c r="A3" s="3" t="inlineStr">
        <is>
          <t>Schedule of Intangible Assets [Abstract]</t>
        </is>
      </c>
      <c r="B3" s="4" t="inlineStr">
        <is>
          <t xml:space="preserve"> </t>
        </is>
      </c>
      <c r="C3" s="4" t="inlineStr">
        <is>
          <t xml:space="preserve"> </t>
        </is>
      </c>
    </row>
    <row r="4">
      <c r="A4" s="4" t="inlineStr">
        <is>
          <t>Total intangible assets</t>
        </is>
      </c>
      <c r="B4" s="7" t="n">
        <v>23421025</v>
      </c>
      <c r="C4" s="7" t="n">
        <v>15063917</v>
      </c>
    </row>
    <row r="5">
      <c r="A5" s="4" t="inlineStr">
        <is>
          <t>Less: amortization</t>
        </is>
      </c>
      <c r="B5" s="5" t="n">
        <v>-2484767</v>
      </c>
      <c r="C5" s="5" t="n">
        <v>-642819</v>
      </c>
    </row>
    <row r="6">
      <c r="A6" s="4" t="inlineStr">
        <is>
          <t>Intangibles, net</t>
        </is>
      </c>
      <c r="B6" s="7" t="n">
        <v>20936258</v>
      </c>
      <c r="C6" s="5" t="n">
        <v>14420900</v>
      </c>
    </row>
    <row r="7">
      <c r="A7" s="4" t="inlineStr">
        <is>
          <t>Customer contracts [Member]</t>
        </is>
      </c>
      <c r="B7" s="4" t="inlineStr">
        <is>
          <t xml:space="preserve"> </t>
        </is>
      </c>
      <c r="C7" s="4" t="inlineStr">
        <is>
          <t xml:space="preserve"> </t>
        </is>
      </c>
    </row>
    <row r="8">
      <c r="A8" s="3" t="inlineStr">
        <is>
          <t>Schedule of Intangible Assets [Abstract]</t>
        </is>
      </c>
      <c r="B8" s="4" t="inlineStr">
        <is>
          <t xml:space="preserve"> </t>
        </is>
      </c>
      <c r="C8" s="4" t="inlineStr">
        <is>
          <t xml:space="preserve"> </t>
        </is>
      </c>
    </row>
    <row r="9">
      <c r="A9" s="4" t="inlineStr">
        <is>
          <t>Estimated Useful Lives (in Years)</t>
        </is>
      </c>
      <c r="B9" s="4" t="inlineStr">
        <is>
          <t>10 years</t>
        </is>
      </c>
      <c r="C9" s="4" t="inlineStr">
        <is>
          <t xml:space="preserve"> </t>
        </is>
      </c>
    </row>
    <row r="10">
      <c r="A10" s="4" t="inlineStr">
        <is>
          <t>Intangible asset</t>
        </is>
      </c>
      <c r="B10" s="7" t="n">
        <v>17046076</v>
      </c>
      <c r="C10" s="5" t="n">
        <v>9859499</v>
      </c>
    </row>
    <row r="11">
      <c r="A11" s="4" t="inlineStr">
        <is>
          <t>Developed technology [Member]</t>
        </is>
      </c>
      <c r="B11" s="4" t="inlineStr">
        <is>
          <t xml:space="preserve"> </t>
        </is>
      </c>
      <c r="C11" s="4" t="inlineStr">
        <is>
          <t xml:space="preserve"> </t>
        </is>
      </c>
    </row>
    <row r="12">
      <c r="A12" s="3" t="inlineStr">
        <is>
          <t>Schedule of Intangible Assets [Abstract]</t>
        </is>
      </c>
      <c r="B12" s="4" t="inlineStr">
        <is>
          <t xml:space="preserve"> </t>
        </is>
      </c>
      <c r="C12" s="4" t="inlineStr">
        <is>
          <t xml:space="preserve"> </t>
        </is>
      </c>
    </row>
    <row r="13">
      <c r="A13" s="4" t="inlineStr">
        <is>
          <t>Estimated Useful Lives (in Years)</t>
        </is>
      </c>
      <c r="B13" s="4" t="inlineStr">
        <is>
          <t>15 years</t>
        </is>
      </c>
      <c r="C13" s="4" t="inlineStr">
        <is>
          <t xml:space="preserve"> </t>
        </is>
      </c>
    </row>
    <row r="14">
      <c r="A14" s="4" t="inlineStr">
        <is>
          <t>Intangible asset</t>
        </is>
      </c>
      <c r="B14" s="7" t="n">
        <v>1570000</v>
      </c>
      <c r="C14" s="5" t="n">
        <v>1570000</v>
      </c>
    </row>
    <row r="15">
      <c r="A15" s="4" t="inlineStr">
        <is>
          <t>Non-compete agreements [Member]</t>
        </is>
      </c>
      <c r="B15" s="4" t="inlineStr">
        <is>
          <t xml:space="preserve"> </t>
        </is>
      </c>
      <c r="C15" s="4" t="inlineStr">
        <is>
          <t xml:space="preserve"> </t>
        </is>
      </c>
    </row>
    <row r="16">
      <c r="A16" s="3" t="inlineStr">
        <is>
          <t>Schedule of Intangible Assets [Abstract]</t>
        </is>
      </c>
      <c r="B16" s="4" t="inlineStr">
        <is>
          <t xml:space="preserve"> </t>
        </is>
      </c>
      <c r="C16" s="4" t="inlineStr">
        <is>
          <t xml:space="preserve"> </t>
        </is>
      </c>
    </row>
    <row r="17">
      <c r="A17" s="4" t="inlineStr">
        <is>
          <t>Estimated Useful Lives (in Years)</t>
        </is>
      </c>
      <c r="B17" s="4" t="inlineStr">
        <is>
          <t>3 years</t>
        </is>
      </c>
      <c r="C17" s="4" t="inlineStr">
        <is>
          <t xml:space="preserve"> </t>
        </is>
      </c>
    </row>
    <row r="18">
      <c r="A18" s="4" t="inlineStr">
        <is>
          <t>Intangible asset</t>
        </is>
      </c>
      <c r="B18" s="7" t="n">
        <v>1595530</v>
      </c>
      <c r="C18" s="5" t="n">
        <v>810000</v>
      </c>
    </row>
    <row r="19">
      <c r="A19" s="4" t="inlineStr">
        <is>
          <t>Patents [Member]</t>
        </is>
      </c>
      <c r="B19" s="4" t="inlineStr">
        <is>
          <t xml:space="preserve"> </t>
        </is>
      </c>
      <c r="C19" s="4" t="inlineStr">
        <is>
          <t xml:space="preserve"> </t>
        </is>
      </c>
    </row>
    <row r="20">
      <c r="A20" s="3" t="inlineStr">
        <is>
          <t>Schedule of Intangible Assets [Abstract]</t>
        </is>
      </c>
      <c r="B20" s="4" t="inlineStr">
        <is>
          <t xml:space="preserve"> </t>
        </is>
      </c>
      <c r="C20" s="4" t="inlineStr">
        <is>
          <t xml:space="preserve"> </t>
        </is>
      </c>
    </row>
    <row r="21">
      <c r="A21" s="4" t="inlineStr">
        <is>
          <t>Estimated Useful Lives (in Years)</t>
        </is>
      </c>
      <c r="B21" s="4" t="inlineStr">
        <is>
          <t>5 years</t>
        </is>
      </c>
      <c r="C21" s="4" t="inlineStr">
        <is>
          <t xml:space="preserve"> </t>
        </is>
      </c>
    </row>
    <row r="22">
      <c r="A22" s="4" t="inlineStr">
        <is>
          <t>Intangible asset</t>
        </is>
      </c>
      <c r="B22" s="7" t="n">
        <v>230000</v>
      </c>
      <c r="C22" s="5" t="n">
        <v>230000</v>
      </c>
    </row>
    <row r="23">
      <c r="A23" s="4" t="inlineStr">
        <is>
          <t>Tradename [Member]</t>
        </is>
      </c>
      <c r="B23" s="4" t="inlineStr">
        <is>
          <t xml:space="preserve"> </t>
        </is>
      </c>
      <c r="C23" s="4" t="inlineStr">
        <is>
          <t xml:space="preserve"> </t>
        </is>
      </c>
    </row>
    <row r="24">
      <c r="A24" s="3" t="inlineStr">
        <is>
          <t>Schedule of Intangible Assets [Abstract]</t>
        </is>
      </c>
      <c r="B24" s="4" t="inlineStr">
        <is>
          <t xml:space="preserve"> </t>
        </is>
      </c>
      <c r="C24" s="4" t="inlineStr">
        <is>
          <t xml:space="preserve"> </t>
        </is>
      </c>
    </row>
    <row r="25">
      <c r="A25" s="4" t="inlineStr">
        <is>
          <t>Estimated Useful Lives (in Years)</t>
        </is>
      </c>
      <c r="B25" s="4" t="inlineStr">
        <is>
          <t>15 years</t>
        </is>
      </c>
      <c r="C25" s="4" t="inlineStr">
        <is>
          <t xml:space="preserve"> </t>
        </is>
      </c>
    </row>
    <row r="26">
      <c r="A26" s="4" t="inlineStr">
        <is>
          <t>Intangible asset</t>
        </is>
      </c>
      <c r="B26" s="7" t="n">
        <v>2010000</v>
      </c>
      <c r="C26" s="5" t="n">
        <v>2010000</v>
      </c>
    </row>
    <row r="27">
      <c r="A27" s="4" t="inlineStr">
        <is>
          <t>Intellectual property [Member]</t>
        </is>
      </c>
      <c r="B27" s="4" t="inlineStr">
        <is>
          <t xml:space="preserve"> </t>
        </is>
      </c>
      <c r="C27" s="4" t="inlineStr">
        <is>
          <t xml:space="preserve"> </t>
        </is>
      </c>
    </row>
    <row r="28">
      <c r="A28" s="3" t="inlineStr">
        <is>
          <t>Schedule of Intangible Assets [Abstract]</t>
        </is>
      </c>
      <c r="B28" s="4" t="inlineStr">
        <is>
          <t xml:space="preserve"> </t>
        </is>
      </c>
      <c r="C28" s="4" t="inlineStr">
        <is>
          <t xml:space="preserve"> </t>
        </is>
      </c>
    </row>
    <row r="29">
      <c r="A29" s="4" t="inlineStr">
        <is>
          <t>Estimated Useful Lives (in Years)</t>
        </is>
      </c>
      <c r="B29" s="4" t="inlineStr">
        <is>
          <t>10 years</t>
        </is>
      </c>
      <c r="C29" s="4" t="inlineStr">
        <is>
          <t xml:space="preserve"> </t>
        </is>
      </c>
    </row>
    <row r="30">
      <c r="A30" s="4" t="inlineStr">
        <is>
          <t>Intangible asset</t>
        </is>
      </c>
      <c r="B30" s="7" t="n">
        <v>385199</v>
      </c>
      <c r="C30" s="4" t="inlineStr">
        <is>
          <t xml:space="preserve"> </t>
        </is>
      </c>
    </row>
    <row r="31">
      <c r="A31" s="4" t="inlineStr">
        <is>
          <t>Licenses agreements [Member]</t>
        </is>
      </c>
      <c r="B31" s="4" t="inlineStr">
        <is>
          <t xml:space="preserve"> </t>
        </is>
      </c>
      <c r="C31" s="4" t="inlineStr">
        <is>
          <t xml:space="preserve"> </t>
        </is>
      </c>
    </row>
    <row r="32">
      <c r="A32" s="3" t="inlineStr">
        <is>
          <t>Schedule of Intangible Assets [Abstract]</t>
        </is>
      </c>
      <c r="B32" s="4" t="inlineStr">
        <is>
          <t xml:space="preserve"> </t>
        </is>
      </c>
      <c r="C32" s="4" t="inlineStr">
        <is>
          <t xml:space="preserve"> </t>
        </is>
      </c>
    </row>
    <row r="33">
      <c r="A33" s="4" t="inlineStr">
        <is>
          <t>Estimated Useful Lives (in Years)</t>
        </is>
      </c>
      <c r="B33" s="4" t="inlineStr">
        <is>
          <t>5 years</t>
        </is>
      </c>
      <c r="C33" s="4" t="inlineStr">
        <is>
          <t xml:space="preserve"> </t>
        </is>
      </c>
    </row>
    <row r="34">
      <c r="A34" s="4" t="inlineStr">
        <is>
          <t>Intangible asset</t>
        </is>
      </c>
      <c r="B34" s="7" t="n">
        <v>584220</v>
      </c>
      <c r="C34" s="7" t="n">
        <v>5842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Details) - Schedule of future amortization - USD ($)</t>
        </is>
      </c>
      <c r="B1" s="2" t="inlineStr">
        <is>
          <t>Dec. 31, 2022</t>
        </is>
      </c>
      <c r="C1" s="2" t="inlineStr">
        <is>
          <t>Dec. 31, 2021</t>
        </is>
      </c>
    </row>
    <row r="2">
      <c r="A2" s="3" t="inlineStr">
        <is>
          <t>Schedule of Future Amortization [Abstract]</t>
        </is>
      </c>
      <c r="B2" s="4" t="inlineStr">
        <is>
          <t xml:space="preserve"> </t>
        </is>
      </c>
      <c r="C2" s="4" t="inlineStr">
        <is>
          <t xml:space="preserve"> </t>
        </is>
      </c>
    </row>
    <row r="3">
      <c r="A3" s="4" t="inlineStr">
        <is>
          <t>2023</t>
        </is>
      </c>
      <c r="B3" s="7" t="n">
        <v>2440871</v>
      </c>
      <c r="C3" s="4" t="inlineStr">
        <is>
          <t xml:space="preserve"> </t>
        </is>
      </c>
    </row>
    <row r="4">
      <c r="A4" s="4" t="inlineStr">
        <is>
          <t>2024</t>
        </is>
      </c>
      <c r="B4" s="5" t="n">
        <v>2440871</v>
      </c>
      <c r="C4" s="4" t="inlineStr">
        <is>
          <t xml:space="preserve"> </t>
        </is>
      </c>
    </row>
    <row r="5">
      <c r="A5" s="4" t="inlineStr">
        <is>
          <t>2025</t>
        </is>
      </c>
      <c r="B5" s="5" t="n">
        <v>2331770</v>
      </c>
      <c r="C5" s="4" t="inlineStr">
        <is>
          <t xml:space="preserve"> </t>
        </is>
      </c>
    </row>
    <row r="6">
      <c r="A6" s="4" t="inlineStr">
        <is>
          <t>2026</t>
        </is>
      </c>
      <c r="B6" s="5" t="n">
        <v>2125115</v>
      </c>
      <c r="C6" s="4" t="inlineStr">
        <is>
          <t xml:space="preserve"> </t>
        </is>
      </c>
    </row>
    <row r="7">
      <c r="A7" s="4" t="inlineStr">
        <is>
          <t>2027</t>
        </is>
      </c>
      <c r="B7" s="5" t="n">
        <v>2006901</v>
      </c>
      <c r="C7" s="4" t="inlineStr">
        <is>
          <t xml:space="preserve"> </t>
        </is>
      </c>
    </row>
    <row r="8">
      <c r="A8" s="4" t="inlineStr">
        <is>
          <t>Thereafter</t>
        </is>
      </c>
      <c r="B8" s="5" t="n">
        <v>9586393</v>
      </c>
      <c r="C8" s="4" t="inlineStr">
        <is>
          <t xml:space="preserve"> </t>
        </is>
      </c>
    </row>
    <row r="9">
      <c r="A9" s="4" t="inlineStr">
        <is>
          <t>Total</t>
        </is>
      </c>
      <c r="B9" s="7" t="n">
        <v>20936258</v>
      </c>
      <c r="C9" s="7" t="n">
        <v>14420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 Commitments (Details) - USD ($)</t>
        </is>
      </c>
      <c r="B1" s="2" t="inlineStr">
        <is>
          <t>12 Months Ended</t>
        </is>
      </c>
    </row>
    <row r="2">
      <c r="B2" s="2" t="inlineStr">
        <is>
          <t>Dec. 31, 2022</t>
        </is>
      </c>
      <c r="C2" s="2" t="inlineStr">
        <is>
          <t>Dec. 31, 2021</t>
        </is>
      </c>
    </row>
    <row r="3">
      <c r="A3" s="3" t="inlineStr">
        <is>
          <t>Lease Commitments [Abstract]</t>
        </is>
      </c>
      <c r="B3" s="4" t="inlineStr">
        <is>
          <t xml:space="preserve"> </t>
        </is>
      </c>
      <c r="C3" s="4" t="inlineStr">
        <is>
          <t xml:space="preserve"> </t>
        </is>
      </c>
    </row>
    <row r="4">
      <c r="A4" s="4" t="inlineStr">
        <is>
          <t>Lease asset and liability discount rate</t>
        </is>
      </c>
      <c r="B4" s="10" t="n">
        <v>0.12</v>
      </c>
      <c r="C4" s="4" t="inlineStr">
        <is>
          <t xml:space="preserve"> </t>
        </is>
      </c>
    </row>
    <row r="5">
      <c r="A5" s="4" t="inlineStr">
        <is>
          <t>Rent expense</t>
        </is>
      </c>
      <c r="B5" s="7" t="n">
        <v>431330</v>
      </c>
      <c r="C5" s="7" t="n">
        <v>4176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Details) - Schedule of right of use asset and liabilities - USD ($)</t>
        </is>
      </c>
      <c r="B1" s="2" t="inlineStr">
        <is>
          <t>Dec. 31, 2022</t>
        </is>
      </c>
      <c r="C1" s="2" t="inlineStr">
        <is>
          <t>Dec. 31, 2021</t>
        </is>
      </c>
    </row>
    <row r="2">
      <c r="A2" s="3" t="inlineStr">
        <is>
          <t>Asset</t>
        </is>
      </c>
      <c r="B2" s="4" t="inlineStr">
        <is>
          <t xml:space="preserve"> </t>
        </is>
      </c>
      <c r="C2" s="4" t="inlineStr">
        <is>
          <t xml:space="preserve"> </t>
        </is>
      </c>
    </row>
    <row r="3">
      <c r="A3" s="4" t="inlineStr">
        <is>
          <t>Right of use asset</t>
        </is>
      </c>
      <c r="B3" s="7" t="n">
        <v>2672866</v>
      </c>
      <c r="C3" s="7" t="n">
        <v>1923082</v>
      </c>
    </row>
    <row r="4">
      <c r="A4" s="3" t="inlineStr">
        <is>
          <t>Liability</t>
        </is>
      </c>
      <c r="B4" s="4" t="inlineStr">
        <is>
          <t xml:space="preserve"> </t>
        </is>
      </c>
      <c r="C4" s="4" t="inlineStr">
        <is>
          <t xml:space="preserve"> </t>
        </is>
      </c>
    </row>
    <row r="5">
      <c r="A5" s="4" t="inlineStr">
        <is>
          <t>Right of use liability, current portion</t>
        </is>
      </c>
      <c r="B5" s="5" t="n">
        <v>303819</v>
      </c>
      <c r="C5" s="5" t="n">
        <v>384530</v>
      </c>
    </row>
    <row r="6">
      <c r="A6" s="4" t="inlineStr">
        <is>
          <t>Right of use liability, net of current portion</t>
        </is>
      </c>
      <c r="B6" s="5" t="n">
        <v>2423446</v>
      </c>
      <c r="C6" s="5" t="n">
        <v>1570388</v>
      </c>
    </row>
    <row r="7">
      <c r="A7" s="4" t="inlineStr">
        <is>
          <t>Total lease liability</t>
        </is>
      </c>
      <c r="B7" s="7" t="n">
        <v>2727265</v>
      </c>
      <c r="C7" s="7" t="n">
        <v>19549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Commitments (Details) - Schedule of minimum lease payments under the operating lease</t>
        </is>
      </c>
      <c r="B1" s="2" t="inlineStr">
        <is>
          <t>Dec. 31, 2022 USD ($)</t>
        </is>
      </c>
    </row>
    <row r="2">
      <c r="A2" s="3" t="inlineStr">
        <is>
          <t>Schedule of Minimum Lease Payments under the Operating Lease [Abstract]</t>
        </is>
      </c>
      <c r="B2" s="4" t="inlineStr">
        <is>
          <t xml:space="preserve"> </t>
        </is>
      </c>
    </row>
    <row r="3">
      <c r="A3" s="4" t="inlineStr">
        <is>
          <t>2023</t>
        </is>
      </c>
      <c r="B3" s="7" t="n">
        <v>614828</v>
      </c>
    </row>
    <row r="4">
      <c r="A4" s="4" t="inlineStr">
        <is>
          <t>2024</t>
        </is>
      </c>
      <c r="B4" s="5" t="n">
        <v>633038</v>
      </c>
    </row>
    <row r="5">
      <c r="A5" s="4" t="inlineStr">
        <is>
          <t>2025</t>
        </is>
      </c>
      <c r="B5" s="5" t="n">
        <v>651829</v>
      </c>
    </row>
    <row r="6">
      <c r="A6" s="4" t="inlineStr">
        <is>
          <t>2026</t>
        </is>
      </c>
      <c r="B6" s="5" t="n">
        <v>671213</v>
      </c>
    </row>
    <row r="7">
      <c r="A7" s="4" t="inlineStr">
        <is>
          <t>2027</t>
        </is>
      </c>
      <c r="B7" s="5" t="n">
        <v>658622</v>
      </c>
    </row>
    <row r="8">
      <c r="A8" s="4" t="inlineStr">
        <is>
          <t>Thereafter</t>
        </is>
      </c>
      <c r="B8" s="5" t="n">
        <v>636777</v>
      </c>
    </row>
    <row r="9">
      <c r="A9" s="4" t="inlineStr">
        <is>
          <t>Total payments</t>
        </is>
      </c>
      <c r="B9" s="5" t="n">
        <v>3866306</v>
      </c>
    </row>
    <row r="10">
      <c r="A10" s="4" t="inlineStr">
        <is>
          <t>Less: amount representing interest</t>
        </is>
      </c>
      <c r="B10" s="5" t="n">
        <v>-1139042</v>
      </c>
    </row>
    <row r="11">
      <c r="A11" s="4" t="inlineStr">
        <is>
          <t>Lease obligation, net</t>
        </is>
      </c>
      <c r="B11" s="5" t="n">
        <v>2727265</v>
      </c>
    </row>
    <row r="12">
      <c r="A12" s="4" t="inlineStr">
        <is>
          <t>Less: current portion</t>
        </is>
      </c>
      <c r="B12" s="5" t="n">
        <v>-303819</v>
      </c>
    </row>
    <row r="13">
      <c r="A13" s="4" t="inlineStr">
        <is>
          <t>Lease obligation – long-term</t>
        </is>
      </c>
      <c r="B13" s="7" t="n">
        <v>24234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D2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5" customWidth="1" min="7" max="7"/>
    <col width="14" customWidth="1" min="8" max="8"/>
    <col width="16" customWidth="1" min="9" max="9"/>
    <col width="14" customWidth="1" min="10" max="10"/>
    <col width="14" customWidth="1" min="11" max="11"/>
    <col width="16" customWidth="1" min="12" max="12"/>
    <col width="14" customWidth="1" min="13" max="13"/>
    <col width="16" customWidth="1" min="14" max="14"/>
    <col width="14" customWidth="1" min="15" max="15"/>
    <col width="14" customWidth="1" min="16" max="16"/>
    <col width="14" customWidth="1" min="17" max="17"/>
    <col width="13" customWidth="1" min="18" max="18"/>
    <col width="15" customWidth="1" min="19" max="19"/>
    <col width="14" customWidth="1" min="20" max="20"/>
    <col width="14" customWidth="1" min="21" max="21"/>
    <col width="14" customWidth="1" min="22" max="22"/>
    <col width="15" customWidth="1" min="23" max="23"/>
    <col width="14" customWidth="1" min="24" max="24"/>
    <col width="16" customWidth="1" min="25" max="25"/>
    <col width="14" customWidth="1" min="26" max="26"/>
    <col width="14" customWidth="1" min="27" max="27"/>
    <col width="14" customWidth="1" min="28" max="28"/>
    <col width="14" customWidth="1" min="29" max="29"/>
    <col width="14" customWidth="1" min="30" max="30"/>
  </cols>
  <sheetData>
    <row r="1">
      <c r="A1" s="1" t="inlineStr">
        <is>
          <t>Debt (Details) - USD ($)</t>
        </is>
      </c>
      <c r="S1" s="2" t="inlineStr">
        <is>
          <t>1 Months Ended</t>
        </is>
      </c>
      <c r="Y1" s="2" t="inlineStr">
        <is>
          <t>12 Months Ended</t>
        </is>
      </c>
    </row>
    <row r="2">
      <c r="B2" s="2" t="inlineStr">
        <is>
          <t>Dec. 09, 2022</t>
        </is>
      </c>
      <c r="C2" s="2" t="inlineStr">
        <is>
          <t>Oct. 31, 2022</t>
        </is>
      </c>
      <c r="D2" s="2" t="inlineStr">
        <is>
          <t>Sep. 30, 2022</t>
        </is>
      </c>
      <c r="E2" s="2" t="inlineStr">
        <is>
          <t>Aug. 31, 2022</t>
        </is>
      </c>
      <c r="F2" s="2" t="inlineStr">
        <is>
          <t>Jul. 31, 2022</t>
        </is>
      </c>
      <c r="G2" s="2" t="inlineStr">
        <is>
          <t>Jul. 29, 2022</t>
        </is>
      </c>
      <c r="H2" s="2" t="inlineStr">
        <is>
          <t>Jun. 30, 2022</t>
        </is>
      </c>
      <c r="I2" s="2" t="inlineStr">
        <is>
          <t>May 31, 2022</t>
        </is>
      </c>
      <c r="J2" s="2" t="inlineStr">
        <is>
          <t>Apr. 08, 2022</t>
        </is>
      </c>
      <c r="K2" s="2" t="inlineStr">
        <is>
          <t>Feb. 18, 2022</t>
        </is>
      </c>
      <c r="L2" s="2" t="inlineStr">
        <is>
          <t>Nov. 08, 2021</t>
        </is>
      </c>
      <c r="M2" s="2" t="inlineStr">
        <is>
          <t>Nov. 05, 2021</t>
        </is>
      </c>
      <c r="N2" s="2" t="inlineStr">
        <is>
          <t>Jul. 01, 2021</t>
        </is>
      </c>
      <c r="O2" s="2" t="inlineStr">
        <is>
          <t>May 10, 2021</t>
        </is>
      </c>
      <c r="P2" s="2" t="inlineStr">
        <is>
          <t>Feb. 28, 2021</t>
        </is>
      </c>
      <c r="Q2" s="2" t="inlineStr">
        <is>
          <t>Jun. 30, 2020</t>
        </is>
      </c>
      <c r="R2" s="2" t="inlineStr">
        <is>
          <t>May 31, 2020</t>
        </is>
      </c>
      <c r="S2" s="2" t="inlineStr">
        <is>
          <t>Nov. 30, 2022</t>
        </is>
      </c>
      <c r="T2" s="2" t="inlineStr">
        <is>
          <t>Jun. 30, 2022</t>
        </is>
      </c>
      <c r="U2" s="2" t="inlineStr">
        <is>
          <t>Feb. 18, 2022</t>
        </is>
      </c>
      <c r="V2" s="2" t="inlineStr">
        <is>
          <t>Jan. 31, 2022</t>
        </is>
      </c>
      <c r="W2" s="2" t="inlineStr">
        <is>
          <t>Feb. 25, 2021</t>
        </is>
      </c>
      <c r="X2" s="2" t="inlineStr">
        <is>
          <t>Dec. 18, 2020</t>
        </is>
      </c>
      <c r="Y2" s="2" t="inlineStr">
        <is>
          <t>Dec. 31, 2022</t>
        </is>
      </c>
      <c r="Z2" s="2" t="inlineStr">
        <is>
          <t>Dec. 31, 2021</t>
        </is>
      </c>
      <c r="AA2" s="2" t="inlineStr">
        <is>
          <t>Dec. 21, 2022</t>
        </is>
      </c>
      <c r="AB2" s="2" t="inlineStr">
        <is>
          <t>Dec. 06, 2022</t>
        </is>
      </c>
      <c r="AC2" s="2" t="inlineStr">
        <is>
          <t>Nov. 02, 2022</t>
        </is>
      </c>
      <c r="AD2" s="2" t="inlineStr">
        <is>
          <t>Apr. 27,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7" t="n">
        <v>13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7" t="n">
        <v>3911770</v>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Original issue discou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10" t="n">
        <v>0.15</v>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Original issue discou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7" t="n">
        <v>586770</v>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Total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7" t="n">
        <v>3325000</v>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11" t="n">
        <v>0.175</v>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7" t="n">
        <v>20000000</v>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Outstanding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3911770</v>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7" t="n">
        <v>459075</v>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Converted into shares of common stock (in Shares)</t>
        </is>
      </c>
      <c r="B12" s="5" t="n">
        <v>25425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onversion price (in Dollars per share)</t>
        </is>
      </c>
      <c r="B13" s="7"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Bear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Loan bears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10" t="n">
        <v>0.15</v>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Proceeds of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7" t="n">
        <v>12684739</v>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Promissory notes outstanding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5993720</v>
      </c>
      <c r="AA18" s="4" t="inlineStr">
        <is>
          <t xml:space="preserve"> </t>
        </is>
      </c>
      <c r="AB18" s="4" t="inlineStr">
        <is>
          <t xml:space="preserve"> </t>
        </is>
      </c>
      <c r="AC18" s="4" t="inlineStr">
        <is>
          <t xml:space="preserve"> </t>
        </is>
      </c>
      <c r="AD18" s="4" t="inlineStr">
        <is>
          <t xml:space="preserve"> </t>
        </is>
      </c>
    </row>
    <row r="19">
      <c r="A19" s="4" t="inlineStr">
        <is>
          <t>Agreement amount</t>
        </is>
      </c>
      <c r="B19" s="4" t="inlineStr">
        <is>
          <t xml:space="preserve"> </t>
        </is>
      </c>
      <c r="C19" s="4" t="inlineStr">
        <is>
          <t xml:space="preserve"> </t>
        </is>
      </c>
      <c r="D19" s="7" t="n">
        <v>243750</v>
      </c>
      <c r="E19" s="7" t="n">
        <v>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7" t="n">
        <v>300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Repayment amount</t>
        </is>
      </c>
      <c r="B20" s="4" t="inlineStr">
        <is>
          <t xml:space="preserve"> </t>
        </is>
      </c>
      <c r="C20" s="4" t="inlineStr">
        <is>
          <t xml:space="preserve"> </t>
        </is>
      </c>
      <c r="D20" s="5" t="n">
        <v>372500</v>
      </c>
      <c r="E20" s="5" t="n">
        <v>146260</v>
      </c>
      <c r="F20" s="7" t="n">
        <v>897750</v>
      </c>
      <c r="G20" s="4" t="inlineStr">
        <is>
          <t xml:space="preserve"> </t>
        </is>
      </c>
      <c r="H20" s="7" t="n">
        <v>49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41400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Weekly payments</t>
        </is>
      </c>
      <c r="B21" s="4" t="inlineStr">
        <is>
          <t xml:space="preserve"> </t>
        </is>
      </c>
      <c r="C21" s="4" t="inlineStr">
        <is>
          <t xml:space="preserve"> </t>
        </is>
      </c>
      <c r="D21" s="5" t="n">
        <v>15000</v>
      </c>
      <c r="E21" s="7" t="n">
        <v>6200</v>
      </c>
      <c r="F21" s="5" t="n">
        <v>40806</v>
      </c>
      <c r="G21" s="4" t="inlineStr">
        <is>
          <t xml:space="preserve"> </t>
        </is>
      </c>
      <c r="H21" s="5" t="n">
        <v>1973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4786</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Outstanding amount</t>
        </is>
      </c>
      <c r="B22" s="4" t="inlineStr">
        <is>
          <t xml:space="preserve"> </t>
        </is>
      </c>
      <c r="C22" s="4" t="inlineStr">
        <is>
          <t xml:space="preserve"> </t>
        </is>
      </c>
      <c r="D22" s="7" t="n">
        <v>272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cash advanc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4115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10" t="n">
        <v>0.1</v>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10" t="n">
        <v>0.15</v>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Cash Advance Elev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Outstanding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7" t="n">
        <v>323853</v>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Equipment Financing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Maturity date</t>
        </is>
      </c>
      <c r="B35" s="4" t="inlineStr">
        <is>
          <t xml:space="preserve"> </t>
        </is>
      </c>
      <c r="C35" s="4" t="inlineStr">
        <is>
          <t xml:space="preserve"> </t>
        </is>
      </c>
      <c r="D35" s="4" t="inlineStr">
        <is>
          <t xml:space="preserve"> </t>
        </is>
      </c>
      <c r="E35" s="4" t="inlineStr">
        <is>
          <t>Aug.  01,  2027</t>
        </is>
      </c>
      <c r="F35" s="4" t="inlineStr">
        <is>
          <t xml:space="preserve"> </t>
        </is>
      </c>
      <c r="G35" s="4" t="inlineStr">
        <is>
          <t xml:space="preserve"> </t>
        </is>
      </c>
      <c r="H35" s="4" t="inlineStr">
        <is>
          <t xml:space="preserve"> </t>
        </is>
      </c>
      <c r="I35" s="4" t="inlineStr">
        <is>
          <t>Apr.  01,  2027</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Bears interest rate</t>
        </is>
      </c>
      <c r="B36" s="4" t="inlineStr">
        <is>
          <t xml:space="preserve"> </t>
        </is>
      </c>
      <c r="C36" s="4" t="inlineStr">
        <is>
          <t xml:space="preserve"> </t>
        </is>
      </c>
      <c r="D36" s="4" t="inlineStr">
        <is>
          <t xml:space="preserve"> </t>
        </is>
      </c>
      <c r="E36" s="11" t="n">
        <v>0.1018</v>
      </c>
      <c r="F36" s="4" t="inlineStr">
        <is>
          <t xml:space="preserve"> </t>
        </is>
      </c>
      <c r="G36" s="4" t="inlineStr">
        <is>
          <t xml:space="preserve"> </t>
        </is>
      </c>
      <c r="H36" s="4" t="inlineStr">
        <is>
          <t xml:space="preserve"> </t>
        </is>
      </c>
      <c r="I36" s="11" t="n">
        <v>0.101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Outstand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133211</v>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quipment financing loan</t>
        </is>
      </c>
      <c r="B38" s="4" t="inlineStr">
        <is>
          <t xml:space="preserve"> </t>
        </is>
      </c>
      <c r="C38" s="4" t="inlineStr">
        <is>
          <t xml:space="preserve"> </t>
        </is>
      </c>
      <c r="D38" s="4" t="inlineStr">
        <is>
          <t xml:space="preserve"> </t>
        </is>
      </c>
      <c r="E38" s="7" t="n">
        <v>35050</v>
      </c>
      <c r="F38" s="5" t="n">
        <v>8463</v>
      </c>
      <c r="G38" s="4" t="inlineStr">
        <is>
          <t xml:space="preserve"> </t>
        </is>
      </c>
      <c r="H38" s="4" t="inlineStr">
        <is>
          <t xml:space="preserve"> </t>
        </is>
      </c>
      <c r="I38" s="7" t="n">
        <v>14676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Equipment Financing Loan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Outstand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33433</v>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Equipment Financing Loan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Outstand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7181</v>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Acquisition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100000</v>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Outstanding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1100000</v>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EIDL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Outstanding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5" t="n">
        <v>300000</v>
      </c>
      <c r="Z51" s="5" t="n">
        <v>300000</v>
      </c>
      <c r="AA51" s="4" t="inlineStr">
        <is>
          <t xml:space="preserve"> </t>
        </is>
      </c>
      <c r="AB51" s="4" t="inlineStr">
        <is>
          <t xml:space="preserve"> </t>
        </is>
      </c>
      <c r="AC51" s="4" t="inlineStr">
        <is>
          <t xml:space="preserve"> </t>
        </is>
      </c>
      <c r="AD51" s="4" t="inlineStr">
        <is>
          <t xml:space="preserve"> </t>
        </is>
      </c>
    </row>
    <row r="52">
      <c r="A52" s="4" t="inlineStr">
        <is>
          <t>Loan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7" t="n">
        <v>300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Loan bears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1" t="n">
        <v>0.0375</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Loan mature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30 years</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PPP Lo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Loan bears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0" t="n">
        <v>0.01</v>
      </c>
      <c r="Q57" s="4" t="inlineStr">
        <is>
          <t xml:space="preserve"> </t>
        </is>
      </c>
      <c r="R57" s="10" t="n">
        <v>0.01</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Loan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7" t="n">
        <v>261164</v>
      </c>
      <c r="Q58" s="4" t="inlineStr">
        <is>
          <t xml:space="preserve"> </t>
        </is>
      </c>
      <c r="R58" s="7" t="n">
        <v>239262</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April 2025</t>
        </is>
      </c>
      <c r="Q59" s="4" t="inlineStr">
        <is>
          <t xml:space="preserve"> </t>
        </is>
      </c>
      <c r="R59" s="4" t="inlineStr">
        <is>
          <t>May 2025</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PPP loans outstanding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5" t="n">
        <v>0</v>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Amount forgiven under provis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6370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PPP Loans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Deb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PPP loans outstanding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197457</v>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Original Issue Discount Secured Subordinated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Deb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7" t="n">
        <v>227272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Original issue discount percentage</t>
        </is>
      </c>
      <c r="B68" s="4" t="inlineStr">
        <is>
          <t xml:space="preserve"> </t>
        </is>
      </c>
      <c r="C68" s="4" t="inlineStr">
        <is>
          <t xml:space="preserve"> </t>
        </is>
      </c>
      <c r="D68" s="4" t="inlineStr">
        <is>
          <t xml:space="preserve"> </t>
        </is>
      </c>
      <c r="E68" s="4" t="inlineStr">
        <is>
          <t xml:space="preserve"> </t>
        </is>
      </c>
      <c r="F68" s="4" t="inlineStr">
        <is>
          <t xml:space="preserve"> </t>
        </is>
      </c>
      <c r="G68" s="10" t="n">
        <v>0.1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Original issue discount amount</t>
        </is>
      </c>
      <c r="B69" s="4" t="inlineStr">
        <is>
          <t xml:space="preserve"> </t>
        </is>
      </c>
      <c r="C69" s="4" t="inlineStr">
        <is>
          <t xml:space="preserve"> </t>
        </is>
      </c>
      <c r="D69" s="4" t="inlineStr">
        <is>
          <t xml:space="preserve"> </t>
        </is>
      </c>
      <c r="E69" s="4" t="inlineStr">
        <is>
          <t xml:space="preserve"> </t>
        </is>
      </c>
      <c r="F69" s="4" t="inlineStr">
        <is>
          <t xml:space="preserve"> </t>
        </is>
      </c>
      <c r="G69" s="7" t="n">
        <v>272727</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Total purchase price</t>
        </is>
      </c>
      <c r="B70" s="4" t="inlineStr">
        <is>
          <t xml:space="preserve"> </t>
        </is>
      </c>
      <c r="C70" s="4" t="inlineStr">
        <is>
          <t xml:space="preserve"> </t>
        </is>
      </c>
      <c r="D70" s="4" t="inlineStr">
        <is>
          <t xml:space="preserve"> </t>
        </is>
      </c>
      <c r="E70" s="4" t="inlineStr">
        <is>
          <t xml:space="preserve"> </t>
        </is>
      </c>
      <c r="F70" s="4" t="inlineStr">
        <is>
          <t xml:space="preserve"> </t>
        </is>
      </c>
      <c r="G70" s="7" t="n">
        <v>2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10" t="n">
        <v>0.1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Outstanding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5" t="n">
        <v>2242853</v>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Debt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250025</v>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Jul. 29,  2027</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12% Unsecured Subordinated Convertible Debentures [Member] | Debentu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Deb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225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0" t="n">
        <v>0.12</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Gross procee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7" t="n">
        <v>2214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Jul.  01,  2022</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Unsecured subordinated convertible debentures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0" t="n">
        <v>0.12</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Convertible Promissory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Debt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7" t="n">
        <v>215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7" t="n">
        <v>30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Outstanding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5" t="n">
        <v>2150000</v>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Jul.  01,  2024</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Converted into shares of common stock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623200</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Conversion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9" t="n">
        <v>6.2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ecured subordinated convertible promissory not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0" t="n">
        <v>0.06</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Accrued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0" t="n">
        <v>0.06</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Acquisition notes outstanding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5" t="n">
        <v>3000000</v>
      </c>
      <c r="AA91" s="4" t="inlineStr">
        <is>
          <t xml:space="preserve"> </t>
        </is>
      </c>
      <c r="AB91" s="4" t="inlineStr">
        <is>
          <t xml:space="preserve"> </t>
        </is>
      </c>
      <c r="AC91" s="4" t="inlineStr">
        <is>
          <t xml:space="preserve"> </t>
        </is>
      </c>
      <c r="AD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10" t="n">
        <v>0.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Bears interest rate</t>
        </is>
      </c>
      <c r="B93" s="4" t="inlineStr">
        <is>
          <t xml:space="preserve"> </t>
        </is>
      </c>
      <c r="C93" s="4" t="inlineStr">
        <is>
          <t xml:space="preserve"> </t>
        </is>
      </c>
      <c r="D93" s="4" t="inlineStr">
        <is>
          <t xml:space="preserve"> </t>
        </is>
      </c>
      <c r="E93" s="4" t="inlineStr">
        <is>
          <t xml:space="preserve"> </t>
        </is>
      </c>
      <c r="F93" s="4" t="inlineStr">
        <is>
          <t xml:space="preserve"> </t>
        </is>
      </c>
      <c r="G93" s="10" t="n">
        <v>0.0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Outstanding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7" t="n">
        <v>2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Convertible Promissory Note [Member] | Acquisition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Debt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19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Nov.  08,  2024</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Converted into shares of common stock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38646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Secured subordinated convertible promissory not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0" t="n">
        <v>0.05</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Accrued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0" t="n">
        <v>0.0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Acquisition notes outstanding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5" t="n">
        <v>1900000</v>
      </c>
      <c r="AA102" s="4" t="inlineStr">
        <is>
          <t xml:space="preserve"> </t>
        </is>
      </c>
      <c r="AB102" s="4" t="inlineStr">
        <is>
          <t xml:space="preserve"> </t>
        </is>
      </c>
      <c r="AC102" s="4" t="inlineStr">
        <is>
          <t xml:space="preserve"> </t>
        </is>
      </c>
      <c r="AD102" s="4" t="inlineStr">
        <is>
          <t xml:space="preserve"> </t>
        </is>
      </c>
    </row>
    <row r="103">
      <c r="A103" s="4" t="inlineStr">
        <is>
          <t>Promissory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Debt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7" t="n">
        <v>2150000</v>
      </c>
      <c r="H105" s="4" t="inlineStr">
        <is>
          <t xml:space="preserve"> </t>
        </is>
      </c>
      <c r="I105" s="4" t="inlineStr">
        <is>
          <t xml:space="preserve"> </t>
        </is>
      </c>
      <c r="J105" s="4" t="inlineStr">
        <is>
          <t xml:space="preserve"> </t>
        </is>
      </c>
      <c r="K105" s="4" t="inlineStr">
        <is>
          <t xml:space="preserve"> </t>
        </is>
      </c>
      <c r="L105" s="7" t="n">
        <v>1900000</v>
      </c>
      <c r="M105" s="4" t="inlineStr">
        <is>
          <t xml:space="preserve"> </t>
        </is>
      </c>
      <c r="N105" s="4" t="inlineStr">
        <is>
          <t xml:space="preserve"> </t>
        </is>
      </c>
      <c r="O105" s="7" t="n">
        <v>73727</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7" t="n">
        <v>500000</v>
      </c>
      <c r="X105" s="4" t="inlineStr">
        <is>
          <t xml:space="preserve"> </t>
        </is>
      </c>
      <c r="Y105" s="4" t="inlineStr">
        <is>
          <t xml:space="preserve"> </t>
        </is>
      </c>
      <c r="Z105" s="4" t="inlineStr">
        <is>
          <t xml:space="preserve"> </t>
        </is>
      </c>
      <c r="AA105" s="7" t="n">
        <v>100000</v>
      </c>
      <c r="AB105" s="7" t="n">
        <v>30000</v>
      </c>
      <c r="AC105" s="7" t="n">
        <v>50000</v>
      </c>
      <c r="AD105" s="7" t="n">
        <v>1625000</v>
      </c>
    </row>
    <row r="106">
      <c r="A106" s="4" t="inlineStr">
        <is>
          <t>Outstanding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5" t="n">
        <v>2150000</v>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Jul. 29,  2025</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May 10,  2022</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Mar. 31,  2023</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Converted into shares of common stock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73267</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229834</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Secured subordinated convertible promissory not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0" t="n">
        <v>0.05</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Acquisition notes outstanding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1900000</v>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10" t="n">
        <v>0.1</v>
      </c>
      <c r="H111" s="4" t="inlineStr">
        <is>
          <t xml:space="preserve"> </t>
        </is>
      </c>
      <c r="I111" s="4" t="inlineStr">
        <is>
          <t xml:space="preserve"> </t>
        </is>
      </c>
      <c r="J111" s="4" t="inlineStr">
        <is>
          <t xml:space="preserve"> </t>
        </is>
      </c>
      <c r="K111" s="4" t="inlineStr">
        <is>
          <t xml:space="preserve"> </t>
        </is>
      </c>
      <c r="L111" s="10" t="n">
        <v>0.05</v>
      </c>
      <c r="M111" s="4" t="inlineStr">
        <is>
          <t xml:space="preserve"> </t>
        </is>
      </c>
      <c r="N111" s="4" t="inlineStr">
        <is>
          <t xml:space="preserve"> </t>
        </is>
      </c>
      <c r="O111" s="10" t="n">
        <v>0.15</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10" t="n">
        <v>0.15</v>
      </c>
      <c r="X111" s="4" t="inlineStr">
        <is>
          <t xml:space="preserve"> </t>
        </is>
      </c>
      <c r="Y111" s="4" t="inlineStr">
        <is>
          <t xml:space="preserve"> </t>
        </is>
      </c>
      <c r="Z111" s="4" t="inlineStr">
        <is>
          <t xml:space="preserve"> </t>
        </is>
      </c>
      <c r="AA111" s="10" t="n">
        <v>0.12</v>
      </c>
      <c r="AB111" s="10" t="n">
        <v>0.12</v>
      </c>
      <c r="AC111" s="10" t="n">
        <v>0.12</v>
      </c>
      <c r="AD111" s="4" t="inlineStr">
        <is>
          <t xml:space="preserve"> </t>
        </is>
      </c>
    </row>
    <row r="112">
      <c r="A112" s="4" t="inlineStr">
        <is>
          <t>Bears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10" t="n">
        <v>0.0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Loan 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7" t="n">
        <v>3000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7" t="n">
        <v>1500000</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Loan bears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10" t="n">
        <v>0.15</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11" t="n">
        <v>0.175</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Loan interest rate increa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10" t="n">
        <v>0.05</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10" t="n">
        <v>0.25</v>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Repaid of princip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7" t="n">
        <v>1325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Proceeds of initial public offe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27604</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Promissory notes outstanding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5" t="n">
        <v>73727</v>
      </c>
      <c r="AA118" s="4" t="inlineStr">
        <is>
          <t xml:space="preserve"> </t>
        </is>
      </c>
      <c r="AB118" s="4" t="inlineStr">
        <is>
          <t xml:space="preserve"> </t>
        </is>
      </c>
      <c r="AC118" s="4" t="inlineStr">
        <is>
          <t xml:space="preserve"> </t>
        </is>
      </c>
      <c r="AD118" s="4" t="inlineStr">
        <is>
          <t xml:space="preserve"> </t>
        </is>
      </c>
    </row>
    <row r="119">
      <c r="A119" s="4" t="inlineStr">
        <is>
          <t>Conversion pric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10" t="n">
        <v>0.4</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Loan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7" t="n">
        <v>1625000</v>
      </c>
    </row>
    <row r="121">
      <c r="A121" s="4" t="inlineStr">
        <is>
          <t>Outstanding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7" t="n">
        <v>20000</v>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Accrues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10" t="n">
        <v>0.12</v>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Promissory Notes [Member] | Min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Debt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10" t="n">
        <v>0.12</v>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Promissory Notes [Member] | Max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3" t="inlineStr">
        <is>
          <t>Debt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10" t="n">
        <v>0.17</v>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Promissory Notes [Member] | IPO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3" t="inlineStr">
        <is>
          <t>Debt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Outstanding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7" t="n">
        <v>200000</v>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Due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Apr.  01,  2023</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Promissory Notes [Member] | Acquisition No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Debt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Princip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7" t="n">
        <v>300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Secured subordinated convertible promissory note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10" t="n">
        <v>0.06</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Acquisition notes outstanding 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7" t="n">
        <v>3050000</v>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10" t="n">
        <v>0.06</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Promissory Notes [Member] | Diamond Creek Capital, LLC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3" t="inlineStr">
        <is>
          <t>Debt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Promissory notes outstanding 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5" t="n">
        <v>1125000</v>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Promissory Note On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3" t="inlineStr">
        <is>
          <t>Debt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Promissory notes outstanding 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5" t="n">
        <v>500000</v>
      </c>
      <c r="AA144" s="4" t="inlineStr">
        <is>
          <t xml:space="preserve"> </t>
        </is>
      </c>
      <c r="AB144" s="4" t="inlineStr">
        <is>
          <t xml:space="preserve"> </t>
        </is>
      </c>
      <c r="AC144" s="4" t="inlineStr">
        <is>
          <t xml:space="preserve"> </t>
        </is>
      </c>
      <c r="AD144" s="4" t="inlineStr">
        <is>
          <t xml:space="preserve"> </t>
        </is>
      </c>
    </row>
    <row r="145">
      <c r="A145" s="4" t="inlineStr">
        <is>
          <t>Outstanding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30000</v>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Promissory Notes Two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3" t="inlineStr">
        <is>
          <t>Debt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Outstanding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5" t="n">
        <v>100000</v>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Cash Advanc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3" t="inlineStr">
        <is>
          <t>Debt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Agreement amount</t>
        </is>
      </c>
      <c r="B151" s="4" t="inlineStr">
        <is>
          <t xml:space="preserve"> </t>
        </is>
      </c>
      <c r="C151" s="7" t="n">
        <v>250000</v>
      </c>
      <c r="D151" s="4" t="inlineStr">
        <is>
          <t xml:space="preserve"> </t>
        </is>
      </c>
      <c r="E151" s="4" t="inlineStr">
        <is>
          <t xml:space="preserve"> </t>
        </is>
      </c>
      <c r="F151" s="7" t="n">
        <v>65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7" t="n">
        <v>592236</v>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5" t="n">
        <v>340000</v>
      </c>
      <c r="AA151" s="4" t="inlineStr">
        <is>
          <t xml:space="preserve"> </t>
        </is>
      </c>
      <c r="AB151" s="4" t="inlineStr">
        <is>
          <t xml:space="preserve"> </t>
        </is>
      </c>
      <c r="AC151" s="4" t="inlineStr">
        <is>
          <t xml:space="preserve"> </t>
        </is>
      </c>
      <c r="AD151" s="4" t="inlineStr">
        <is>
          <t xml:space="preserve"> </t>
        </is>
      </c>
    </row>
    <row r="152">
      <c r="A152" s="4" t="inlineStr">
        <is>
          <t>Repayment amount</t>
        </is>
      </c>
      <c r="B152" s="4" t="inlineStr">
        <is>
          <t xml:space="preserve"> </t>
        </is>
      </c>
      <c r="C152" s="7" t="n">
        <v>303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5" t="n">
        <v>994460</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5" t="n">
        <v>493500</v>
      </c>
      <c r="AA152" s="4" t="inlineStr">
        <is>
          <t xml:space="preserve"> </t>
        </is>
      </c>
      <c r="AB152" s="4" t="inlineStr">
        <is>
          <t xml:space="preserve"> </t>
        </is>
      </c>
      <c r="AC152" s="4" t="inlineStr">
        <is>
          <t xml:space="preserve"> </t>
        </is>
      </c>
      <c r="AD152" s="4" t="inlineStr">
        <is>
          <t xml:space="preserve"> </t>
        </is>
      </c>
    </row>
    <row r="153">
      <c r="A153" s="4" t="inlineStr">
        <is>
          <t>Weekly pay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5" t="n">
        <v>52422</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5" t="n">
        <v>20562</v>
      </c>
      <c r="AA153" s="4" t="inlineStr">
        <is>
          <t xml:space="preserve"> </t>
        </is>
      </c>
      <c r="AB153" s="4" t="inlineStr">
        <is>
          <t xml:space="preserve"> </t>
        </is>
      </c>
      <c r="AC153" s="4" t="inlineStr">
        <is>
          <t xml:space="preserve"> </t>
        </is>
      </c>
      <c r="AD153" s="4" t="inlineStr">
        <is>
          <t xml:space="preserve"> </t>
        </is>
      </c>
    </row>
    <row r="154">
      <c r="A154" s="4" t="inlineStr">
        <is>
          <t>Outstanding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5" t="n">
        <v>0</v>
      </c>
      <c r="AA154" s="4" t="inlineStr">
        <is>
          <t xml:space="preserve"> </t>
        </is>
      </c>
      <c r="AB154" s="4" t="inlineStr">
        <is>
          <t xml:space="preserve"> </t>
        </is>
      </c>
      <c r="AC154" s="4" t="inlineStr">
        <is>
          <t xml:space="preserve"> </t>
        </is>
      </c>
      <c r="AD154" s="4" t="inlineStr">
        <is>
          <t xml:space="preserve"> </t>
        </is>
      </c>
    </row>
    <row r="155">
      <c r="A155" s="4" t="inlineStr">
        <is>
          <t>Cash Advance Two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3" t="inlineStr">
        <is>
          <t>Debt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Agreement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5" t="n">
        <v>379585</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Repayment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5" t="n">
        <v>622085</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Outstanding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7" t="n">
        <v>0</v>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Cash</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5" t="n">
        <v>110986</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Refinance of prior advan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5" t="n">
        <v>283264</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Debt instrument of pay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5" t="n">
        <v>34560</v>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Cash Advance Thre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3" t="inlineStr">
        <is>
          <t>Debt (Detail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Outstanding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7" t="n">
        <v>67624</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Cash Advance Fiv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3" t="inlineStr">
        <is>
          <t>Debt (Detail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Outstanding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5" t="n">
        <v>474690</v>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Cash Advance Six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3" t="inlineStr">
        <is>
          <t>Debt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Outstanding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5" t="n">
        <v>35460</v>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Cash Advance Seven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3" t="inlineStr">
        <is>
          <t>Debt (Detail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Outstanding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5" t="n">
        <v>258000</v>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Cash Advance Nin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3" t="inlineStr">
        <is>
          <t>Debt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Outstanding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5" t="n">
        <v>608122</v>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Cash Advance Ten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3" t="inlineStr">
        <is>
          <t>Debt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Outstanding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5" t="n">
        <v>312991</v>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Cash Advance On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3" t="inlineStr">
        <is>
          <t>Debt (Detail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Agreement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5" t="n">
        <v>293000</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Repayment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5" t="n">
        <v>439207</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Debt instrument of pay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7" t="n">
        <v>39905</v>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Revolving lines of credi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3" t="inlineStr">
        <is>
          <t>Debt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Bears interest rate</t>
        </is>
      </c>
      <c r="B188" s="4" t="inlineStr">
        <is>
          <t xml:space="preserve"> </t>
        </is>
      </c>
      <c r="C188" s="4" t="inlineStr">
        <is>
          <t xml:space="preserve"> </t>
        </is>
      </c>
      <c r="D188" s="11" t="n">
        <v>0.0949</v>
      </c>
      <c r="E188" s="11" t="n">
        <v>0.4509</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Borrowing amount</t>
        </is>
      </c>
      <c r="B189" s="4" t="inlineStr">
        <is>
          <t xml:space="preserve"> </t>
        </is>
      </c>
      <c r="C189" s="4" t="inlineStr">
        <is>
          <t xml:space="preserve"> </t>
        </is>
      </c>
      <c r="D189" s="7" t="n">
        <v>70000</v>
      </c>
      <c r="E189" s="7" t="n">
        <v>6000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7" t="n">
        <v>1176000</v>
      </c>
      <c r="AA189" s="4" t="inlineStr">
        <is>
          <t xml:space="preserve"> </t>
        </is>
      </c>
      <c r="AB189" s="4" t="inlineStr">
        <is>
          <t xml:space="preserve"> </t>
        </is>
      </c>
      <c r="AC189" s="4" t="inlineStr">
        <is>
          <t xml:space="preserve"> </t>
        </is>
      </c>
      <c r="AD189" s="4" t="inlineStr">
        <is>
          <t xml:space="preserve"> </t>
        </is>
      </c>
    </row>
    <row r="190">
      <c r="A190" s="4" t="inlineStr">
        <is>
          <t>Outstanding principal of lines of credi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5" t="n">
        <v>45703</v>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Revolving lines of credit [Member] | Minimum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3" t="inlineStr">
        <is>
          <t>Debt (Detail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Bears interest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11" t="n">
        <v>0.0799</v>
      </c>
      <c r="AA193" s="4" t="inlineStr">
        <is>
          <t xml:space="preserve"> </t>
        </is>
      </c>
      <c r="AB193" s="4" t="inlineStr">
        <is>
          <t xml:space="preserve"> </t>
        </is>
      </c>
      <c r="AC193" s="4" t="inlineStr">
        <is>
          <t xml:space="preserve"> </t>
        </is>
      </c>
      <c r="AD193" s="4" t="inlineStr">
        <is>
          <t xml:space="preserve"> </t>
        </is>
      </c>
    </row>
    <row r="194">
      <c r="A194" s="4" t="inlineStr">
        <is>
          <t>Revolving lines of credit [Member] | Maximum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3" t="inlineStr">
        <is>
          <t>Debt (Detail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Bears interest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11" t="n">
        <v>0.08989999999999999</v>
      </c>
      <c r="AA196" s="4" t="inlineStr">
        <is>
          <t xml:space="preserve"> </t>
        </is>
      </c>
      <c r="AB196" s="4" t="inlineStr">
        <is>
          <t xml:space="preserve"> </t>
        </is>
      </c>
      <c r="AC196" s="4" t="inlineStr">
        <is>
          <t xml:space="preserve"> </t>
        </is>
      </c>
      <c r="AD196" s="4" t="inlineStr">
        <is>
          <t xml:space="preserve"> </t>
        </is>
      </c>
    </row>
    <row r="197">
      <c r="A197" s="4" t="inlineStr">
        <is>
          <t>Revolving lines of credit [Member] | DSO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3" t="inlineStr">
        <is>
          <t>Debt (Detail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Outstanding principal of lines of credi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5" t="n">
        <v>670096</v>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Revolving lines of credit [Member] | DSO On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3" t="inlineStr">
        <is>
          <t>Debt (Detail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Outstanding principal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7" t="n">
        <v>59253</v>
      </c>
      <c r="Z202" s="4" t="inlineStr">
        <is>
          <t xml:space="preserve"> </t>
        </is>
      </c>
      <c r="AA202" s="4" t="inlineStr">
        <is>
          <t xml:space="preserve"> </t>
        </is>
      </c>
      <c r="AB202" s="4" t="inlineStr">
        <is>
          <t xml:space="preserve"> </t>
        </is>
      </c>
      <c r="AC202" s="4" t="inlineStr">
        <is>
          <t xml:space="preserve"> </t>
        </is>
      </c>
      <c r="AD202" s="4" t="inlineStr">
        <is>
          <t xml:space="preserve"> </t>
        </is>
      </c>
    </row>
  </sheetData>
  <mergeCells count="3">
    <mergeCell ref="A1:A2"/>
    <mergeCell ref="S1:X1"/>
    <mergeCell ref="Y1:Z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22" customWidth="1" min="2" max="2"/>
  </cols>
  <sheetData>
    <row r="1">
      <c r="A1" s="1" t="inlineStr">
        <is>
          <t>Debt (Details) - Schedule of debt</t>
        </is>
      </c>
      <c r="B1" s="2" t="inlineStr">
        <is>
          <t>Dec. 31, 2022 USD ($)</t>
        </is>
      </c>
    </row>
    <row r="2">
      <c r="A2" s="3" t="inlineStr">
        <is>
          <t>Debt (Details) - Schedule of debt [Line Items]</t>
        </is>
      </c>
      <c r="B2" s="4" t="inlineStr">
        <is>
          <t xml:space="preserve"> </t>
        </is>
      </c>
    </row>
    <row r="3">
      <c r="A3" s="4" t="inlineStr">
        <is>
          <t>Gross total</t>
        </is>
      </c>
      <c r="B3" s="7" t="n">
        <v>21695733</v>
      </c>
    </row>
    <row r="4">
      <c r="A4" s="4" t="inlineStr">
        <is>
          <t>Debt discount</t>
        </is>
      </c>
      <c r="B4" s="5" t="n">
        <v>-1137488</v>
      </c>
    </row>
    <row r="5">
      <c r="A5" s="4" t="inlineStr">
        <is>
          <t>Total</t>
        </is>
      </c>
      <c r="B5" s="5" t="n">
        <v>20558246</v>
      </c>
    </row>
    <row r="6">
      <c r="A6" s="4" t="inlineStr">
        <is>
          <t>Original issue discount subordinated debentures [Member]</t>
        </is>
      </c>
      <c r="B6" s="4" t="inlineStr">
        <is>
          <t xml:space="preserve"> </t>
        </is>
      </c>
    </row>
    <row r="7">
      <c r="A7" s="3" t="inlineStr">
        <is>
          <t>Debt (Details) - Schedule of debt [Line Items]</t>
        </is>
      </c>
      <c r="B7" s="4" t="inlineStr">
        <is>
          <t xml:space="preserve"> </t>
        </is>
      </c>
    </row>
    <row r="8">
      <c r="A8" s="4" t="inlineStr">
        <is>
          <t>Gross total</t>
        </is>
      </c>
      <c r="B8" s="5" t="n">
        <v>3911770</v>
      </c>
    </row>
    <row r="9">
      <c r="A9" s="4" t="inlineStr">
        <is>
          <t>Original issue discount secured subordinated note [Member]</t>
        </is>
      </c>
      <c r="B9" s="4" t="inlineStr">
        <is>
          <t xml:space="preserve"> </t>
        </is>
      </c>
    </row>
    <row r="10">
      <c r="A10" s="3" t="inlineStr">
        <is>
          <t>Debt (Details) - Schedule of debt [Line Items]</t>
        </is>
      </c>
      <c r="B10" s="4" t="inlineStr">
        <is>
          <t xml:space="preserve"> </t>
        </is>
      </c>
    </row>
    <row r="11">
      <c r="A11" s="4" t="inlineStr">
        <is>
          <t>Gross total</t>
        </is>
      </c>
      <c r="B11" s="5" t="n">
        <v>2242853</v>
      </c>
    </row>
    <row r="12">
      <c r="A12" s="4" t="inlineStr">
        <is>
          <t>Acquisition notes [Member]</t>
        </is>
      </c>
      <c r="B12" s="4" t="inlineStr">
        <is>
          <t xml:space="preserve"> </t>
        </is>
      </c>
    </row>
    <row r="13">
      <c r="A13" s="3" t="inlineStr">
        <is>
          <t>Debt (Details) - Schedule of debt [Line Items]</t>
        </is>
      </c>
      <c r="B13" s="4" t="inlineStr">
        <is>
          <t xml:space="preserve"> </t>
        </is>
      </c>
    </row>
    <row r="14">
      <c r="A14" s="4" t="inlineStr">
        <is>
          <t>Gross total</t>
        </is>
      </c>
      <c r="B14" s="5" t="n">
        <v>10765993</v>
      </c>
    </row>
    <row r="15">
      <c r="A15" s="4" t="inlineStr">
        <is>
          <t>Promissory notes and cash advances [Member]</t>
        </is>
      </c>
      <c r="B15" s="4" t="inlineStr">
        <is>
          <t xml:space="preserve"> </t>
        </is>
      </c>
    </row>
    <row r="16">
      <c r="A16" s="3" t="inlineStr">
        <is>
          <t>Debt (Details) - Schedule of debt [Line Items]</t>
        </is>
      </c>
      <c r="B16" s="4" t="inlineStr">
        <is>
          <t xml:space="preserve"> </t>
        </is>
      </c>
    </row>
    <row r="17">
      <c r="A17" s="4" t="inlineStr">
        <is>
          <t>Gross total</t>
        </is>
      </c>
      <c r="B17" s="5" t="n">
        <v>3328784</v>
      </c>
    </row>
    <row r="18">
      <c r="A18" s="4" t="inlineStr">
        <is>
          <t>Revolving lines of credit [Member]</t>
        </is>
      </c>
      <c r="B18" s="4" t="inlineStr">
        <is>
          <t xml:space="preserve"> </t>
        </is>
      </c>
    </row>
    <row r="19">
      <c r="A19" s="3" t="inlineStr">
        <is>
          <t>Debt (Details) - Schedule of debt [Line Items]</t>
        </is>
      </c>
      <c r="B19" s="4" t="inlineStr">
        <is>
          <t xml:space="preserve"> </t>
        </is>
      </c>
    </row>
    <row r="20">
      <c r="A20" s="4" t="inlineStr">
        <is>
          <t>Gross total</t>
        </is>
      </c>
      <c r="B20" s="5" t="n">
        <v>775052</v>
      </c>
    </row>
    <row r="21">
      <c r="A21" s="4" t="inlineStr">
        <is>
          <t>Equipment financing loan [Member]</t>
        </is>
      </c>
      <c r="B21" s="4" t="inlineStr">
        <is>
          <t xml:space="preserve"> </t>
        </is>
      </c>
    </row>
    <row r="22">
      <c r="A22" s="3" t="inlineStr">
        <is>
          <t>Debt (Details) - Schedule of debt [Line Items]</t>
        </is>
      </c>
      <c r="B22" s="4" t="inlineStr">
        <is>
          <t xml:space="preserve"> </t>
        </is>
      </c>
    </row>
    <row r="23">
      <c r="A23" s="4" t="inlineStr">
        <is>
          <t>Gross total</t>
        </is>
      </c>
      <c r="B23" s="5" t="n">
        <v>173825</v>
      </c>
    </row>
    <row r="24">
      <c r="A24" s="4" t="inlineStr">
        <is>
          <t>EIDL loan [Member]</t>
        </is>
      </c>
      <c r="B24" s="4" t="inlineStr">
        <is>
          <t xml:space="preserve"> </t>
        </is>
      </c>
    </row>
    <row r="25">
      <c r="A25" s="3" t="inlineStr">
        <is>
          <t>Debt (Details) - Schedule of debt [Line Items]</t>
        </is>
      </c>
      <c r="B25" s="4" t="inlineStr">
        <is>
          <t xml:space="preserve"> </t>
        </is>
      </c>
    </row>
    <row r="26">
      <c r="A26" s="4" t="inlineStr">
        <is>
          <t>Gross total</t>
        </is>
      </c>
      <c r="B26" s="5" t="n">
        <v>300000</v>
      </c>
    </row>
    <row r="27">
      <c r="A27" s="4" t="inlineStr">
        <is>
          <t>PPP loans [Member]</t>
        </is>
      </c>
      <c r="B27" s="4" t="inlineStr">
        <is>
          <t xml:space="preserve"> </t>
        </is>
      </c>
    </row>
    <row r="28">
      <c r="A28" s="3" t="inlineStr">
        <is>
          <t>Debt (Details) - Schedule of debt [Line Items]</t>
        </is>
      </c>
      <c r="B28" s="4" t="inlineStr">
        <is>
          <t xml:space="preserve"> </t>
        </is>
      </c>
    </row>
    <row r="29">
      <c r="A29" s="4" t="inlineStr">
        <is>
          <t>Gross total</t>
        </is>
      </c>
      <c r="B29" s="7" t="n">
        <v>1974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Details) - Schedule of future contractual maturities of the debt</t>
        </is>
      </c>
      <c r="B1" s="2" t="inlineStr">
        <is>
          <t>Dec. 31, 2022 USD ($)</t>
        </is>
      </c>
    </row>
    <row r="2">
      <c r="A2" s="3" t="inlineStr">
        <is>
          <t>Schedule of Future Contractual Maturities of the Debt [Abstract]</t>
        </is>
      </c>
      <c r="B2" s="4" t="inlineStr">
        <is>
          <t xml:space="preserve"> </t>
        </is>
      </c>
    </row>
    <row r="3">
      <c r="A3" s="4" t="inlineStr">
        <is>
          <t>2023</t>
        </is>
      </c>
      <c r="B3" s="7" t="n">
        <v>6616273</v>
      </c>
    </row>
    <row r="4">
      <c r="A4" s="4" t="inlineStr">
        <is>
          <t>2024</t>
        </is>
      </c>
      <c r="B4" s="5" t="n">
        <v>8585839</v>
      </c>
    </row>
    <row r="5">
      <c r="A5" s="4" t="inlineStr">
        <is>
          <t>2025</t>
        </is>
      </c>
      <c r="B5" s="5" t="n">
        <v>4203647</v>
      </c>
    </row>
    <row r="6">
      <c r="A6" s="4" t="inlineStr">
        <is>
          <t>2026</t>
        </is>
      </c>
      <c r="B6" s="5" t="n">
        <v>518775</v>
      </c>
    </row>
    <row r="7">
      <c r="A7" s="4" t="inlineStr">
        <is>
          <t>2027</t>
        </is>
      </c>
      <c r="B7" s="5" t="n">
        <v>421432</v>
      </c>
    </row>
    <row r="8">
      <c r="A8" s="4" t="inlineStr">
        <is>
          <t>Thereafter</t>
        </is>
      </c>
      <c r="B8" s="5" t="n">
        <v>212280</v>
      </c>
    </row>
    <row r="9">
      <c r="A9" s="4" t="inlineStr">
        <is>
          <t>Total</t>
        </is>
      </c>
      <c r="B9" s="7" t="n">
        <v>205582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centrations of Credit Risks (Details) - USD ($)</t>
        </is>
      </c>
      <c r="B1" s="2" t="inlineStr">
        <is>
          <t>12 Months Ended</t>
        </is>
      </c>
    </row>
    <row r="2">
      <c r="B2" s="2" t="inlineStr">
        <is>
          <t>Dec. 31, 2022</t>
        </is>
      </c>
      <c r="C2" s="2" t="inlineStr">
        <is>
          <t>Dec. 31, 2021</t>
        </is>
      </c>
    </row>
    <row r="3">
      <c r="A3" s="3" t="inlineStr">
        <is>
          <t>Risks and Uncertainties [Abstract]</t>
        </is>
      </c>
      <c r="B3" s="4" t="inlineStr">
        <is>
          <t xml:space="preserve"> </t>
        </is>
      </c>
      <c r="C3" s="4" t="inlineStr">
        <is>
          <t xml:space="preserve"> </t>
        </is>
      </c>
    </row>
    <row r="4">
      <c r="A4" s="4" t="inlineStr">
        <is>
          <t>Cash balances</t>
        </is>
      </c>
      <c r="B4" s="7" t="n">
        <v>0</v>
      </c>
      <c r="C4" s="7" t="n">
        <v>0</v>
      </c>
    </row>
    <row r="5">
      <c r="A5" s="4" t="inlineStr">
        <is>
          <t>Federal deposit insurance corporation</t>
        </is>
      </c>
      <c r="B5" s="7" t="n">
        <v>250000</v>
      </c>
      <c r="C5" s="7" t="n">
        <v>250000</v>
      </c>
    </row>
    <row r="6">
      <c r="A6" s="4" t="inlineStr">
        <is>
          <t>Aggregate revenue, percentage</t>
        </is>
      </c>
      <c r="B6" s="10" t="n">
        <v>0.08</v>
      </c>
      <c r="C6" s="4" t="inlineStr">
        <is>
          <t xml:space="preserve"> </t>
        </is>
      </c>
    </row>
    <row r="7">
      <c r="A7" s="4" t="inlineStr">
        <is>
          <t>Accounts receivable, percentage</t>
        </is>
      </c>
      <c r="B7" s="10" t="n">
        <v>0.2</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7" t="n">
        <v>1381</v>
      </c>
      <c r="D2" s="7" t="n">
        <v>121870</v>
      </c>
      <c r="E2" s="7" t="n">
        <v>-7249077</v>
      </c>
      <c r="F2" s="7" t="n">
        <v>-7125826</v>
      </c>
    </row>
    <row r="3">
      <c r="A3" s="4" t="inlineStr">
        <is>
          <t>Balance (in Shares) at Dec. 31, 2020</t>
        </is>
      </c>
      <c r="B3" s="4" t="inlineStr">
        <is>
          <t xml:space="preserve"> </t>
        </is>
      </c>
      <c r="C3" s="5" t="n">
        <v>13805000</v>
      </c>
      <c r="D3" s="4" t="inlineStr">
        <is>
          <t xml:space="preserve"> </t>
        </is>
      </c>
      <c r="E3" s="4" t="inlineStr">
        <is>
          <t xml:space="preserve"> </t>
        </is>
      </c>
      <c r="F3" s="4" t="inlineStr">
        <is>
          <t xml:space="preserve"> </t>
        </is>
      </c>
    </row>
    <row r="4">
      <c r="A4" s="4" t="inlineStr">
        <is>
          <t>Stock issued for services</t>
        </is>
      </c>
      <c r="B4" s="4" t="inlineStr">
        <is>
          <t xml:space="preserve"> </t>
        </is>
      </c>
      <c r="C4" s="7" t="n">
        <v>9</v>
      </c>
      <c r="D4" s="5" t="n">
        <v>891</v>
      </c>
      <c r="E4" s="4" t="inlineStr">
        <is>
          <t xml:space="preserve"> </t>
        </is>
      </c>
      <c r="F4" s="5" t="n">
        <v>900</v>
      </c>
    </row>
    <row r="5">
      <c r="A5" s="4" t="inlineStr">
        <is>
          <t>Stock issued for services (in Shares)</t>
        </is>
      </c>
      <c r="B5" s="4" t="inlineStr">
        <is>
          <t xml:space="preserve"> </t>
        </is>
      </c>
      <c r="C5" s="5" t="n">
        <v>90000</v>
      </c>
      <c r="D5" s="4" t="inlineStr">
        <is>
          <t xml:space="preserve"> </t>
        </is>
      </c>
      <c r="E5" s="4" t="inlineStr">
        <is>
          <t xml:space="preserve"> </t>
        </is>
      </c>
      <c r="F5" s="4" t="inlineStr">
        <is>
          <t xml:space="preserve"> </t>
        </is>
      </c>
    </row>
    <row r="6">
      <c r="A6" s="4" t="inlineStr">
        <is>
          <t>Stock issued for acquisition</t>
        </is>
      </c>
      <c r="B6" s="4" t="inlineStr">
        <is>
          <t xml:space="preserve"> </t>
        </is>
      </c>
      <c r="C6" s="7" t="n">
        <v>4</v>
      </c>
      <c r="D6" s="5" t="n">
        <v>424996</v>
      </c>
      <c r="E6" s="4" t="inlineStr">
        <is>
          <t xml:space="preserve"> </t>
        </is>
      </c>
      <c r="F6" s="5" t="n">
        <v>425000</v>
      </c>
    </row>
    <row r="7">
      <c r="A7" s="4" t="inlineStr">
        <is>
          <t>Stock issued for acquisition (in Shares)</t>
        </is>
      </c>
      <c r="B7" s="4" t="inlineStr">
        <is>
          <t xml:space="preserve"> </t>
        </is>
      </c>
      <c r="C7" s="5" t="n">
        <v>42500</v>
      </c>
      <c r="D7" s="4" t="inlineStr">
        <is>
          <t xml:space="preserve"> </t>
        </is>
      </c>
      <c r="E7" s="4" t="inlineStr">
        <is>
          <t xml:space="preserve"> </t>
        </is>
      </c>
      <c r="F7" s="4" t="inlineStr">
        <is>
          <t xml:space="preserve"> </t>
        </is>
      </c>
    </row>
    <row r="8">
      <c r="A8" s="4" t="inlineStr">
        <is>
          <t>Preferred stock, Series A, dividends payable</t>
        </is>
      </c>
      <c r="B8" s="4" t="inlineStr">
        <is>
          <t xml:space="preserve"> </t>
        </is>
      </c>
      <c r="C8" s="4" t="inlineStr">
        <is>
          <t xml:space="preserve"> </t>
        </is>
      </c>
      <c r="D8" s="5" t="n">
        <v>-355417</v>
      </c>
      <c r="E8" s="4" t="inlineStr">
        <is>
          <t xml:space="preserve"> </t>
        </is>
      </c>
      <c r="F8" s="5" t="n">
        <v>-355417</v>
      </c>
    </row>
    <row r="9">
      <c r="A9" s="4" t="inlineStr">
        <is>
          <t>Warrants issued in connection with debt</t>
        </is>
      </c>
      <c r="B9" s="4" t="inlineStr">
        <is>
          <t xml:space="preserve"> </t>
        </is>
      </c>
      <c r="C9" s="4" t="inlineStr">
        <is>
          <t xml:space="preserve"> </t>
        </is>
      </c>
      <c r="D9" s="5" t="n">
        <v>1650128</v>
      </c>
      <c r="E9" s="4" t="inlineStr">
        <is>
          <t xml:space="preserve"> </t>
        </is>
      </c>
      <c r="F9" s="5" t="n">
        <v>1650128</v>
      </c>
    </row>
    <row r="10">
      <c r="A10" s="4" t="inlineStr">
        <is>
          <t>Common stock issued in connection with acquisition (in Shares)</t>
        </is>
      </c>
      <c r="B10" s="4" t="inlineStr">
        <is>
          <t xml:space="preserve"> </t>
        </is>
      </c>
      <c r="C10" s="5" t="n">
        <v>42500</v>
      </c>
      <c r="D10" s="4" t="inlineStr">
        <is>
          <t xml:space="preserve"> </t>
        </is>
      </c>
      <c r="E10" s="4" t="inlineStr">
        <is>
          <t xml:space="preserve"> </t>
        </is>
      </c>
      <c r="F10" s="4" t="inlineStr">
        <is>
          <t xml:space="preserve"> </t>
        </is>
      </c>
    </row>
    <row r="11">
      <c r="A11" s="4" t="inlineStr">
        <is>
          <t>Stock issued for cash</t>
        </is>
      </c>
      <c r="B11" s="7" t="n">
        <v>1</v>
      </c>
      <c r="C11" s="4" t="inlineStr">
        <is>
          <t xml:space="preserve"> </t>
        </is>
      </c>
      <c r="D11" s="5" t="n">
        <v>7079999</v>
      </c>
      <c r="E11" s="4" t="inlineStr">
        <is>
          <t xml:space="preserve"> </t>
        </is>
      </c>
      <c r="F11" s="5" t="n">
        <v>7080000</v>
      </c>
    </row>
    <row r="12">
      <c r="A12" s="4" t="inlineStr">
        <is>
          <t>Stock issued for cash (in Shares)</t>
        </is>
      </c>
      <c r="B12" s="5" t="n">
        <v>800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7765523</v>
      </c>
      <c r="F13" s="5" t="n">
        <v>-7765523</v>
      </c>
    </row>
    <row r="14">
      <c r="A14" s="4" t="inlineStr">
        <is>
          <t>Balance at Dec. 31, 2021</t>
        </is>
      </c>
      <c r="B14" s="7" t="n">
        <v>1</v>
      </c>
      <c r="C14" s="7" t="n">
        <v>1394</v>
      </c>
      <c r="D14" s="5" t="n">
        <v>8922467</v>
      </c>
      <c r="E14" s="5" t="n">
        <v>-15014600</v>
      </c>
      <c r="F14" s="5" t="n">
        <v>-6090738</v>
      </c>
    </row>
    <row r="15">
      <c r="A15" s="4" t="inlineStr">
        <is>
          <t>Balance (in Shares) at Dec. 31, 2021</t>
        </is>
      </c>
      <c r="B15" s="5" t="n">
        <v>8000</v>
      </c>
      <c r="C15" s="5" t="n">
        <v>13937500</v>
      </c>
      <c r="D15" s="4" t="inlineStr">
        <is>
          <t xml:space="preserve"> </t>
        </is>
      </c>
      <c r="E15" s="4" t="inlineStr">
        <is>
          <t xml:space="preserve"> </t>
        </is>
      </c>
      <c r="F15" s="4" t="inlineStr">
        <is>
          <t xml:space="preserve"> </t>
        </is>
      </c>
    </row>
    <row r="16">
      <c r="A16" s="4" t="inlineStr">
        <is>
          <t>Stock issued for services</t>
        </is>
      </c>
      <c r="B16" s="4" t="inlineStr">
        <is>
          <t xml:space="preserve"> </t>
        </is>
      </c>
      <c r="C16" s="7" t="n">
        <v>113</v>
      </c>
      <c r="D16" s="5" t="n">
        <v>922262</v>
      </c>
      <c r="E16" s="4" t="inlineStr">
        <is>
          <t xml:space="preserve"> </t>
        </is>
      </c>
      <c r="F16" s="5" t="n">
        <v>922375</v>
      </c>
    </row>
    <row r="17">
      <c r="A17" s="4" t="inlineStr">
        <is>
          <t>Stock issued for services (in Shares)</t>
        </is>
      </c>
      <c r="B17" s="4" t="inlineStr">
        <is>
          <t xml:space="preserve"> </t>
        </is>
      </c>
      <c r="C17" s="5" t="n">
        <v>1127000</v>
      </c>
      <c r="D17" s="4" t="inlineStr">
        <is>
          <t xml:space="preserve"> </t>
        </is>
      </c>
      <c r="E17" s="4" t="inlineStr">
        <is>
          <t xml:space="preserve"> </t>
        </is>
      </c>
      <c r="F17" s="4" t="inlineStr">
        <is>
          <t xml:space="preserve"> </t>
        </is>
      </c>
    </row>
    <row r="18">
      <c r="A18" s="4" t="inlineStr">
        <is>
          <t>Common stock issued upon conversion of preferred stock</t>
        </is>
      </c>
      <c r="B18" s="7" t="n">
        <v>-1</v>
      </c>
      <c r="C18" s="7" t="n">
        <v>1050</v>
      </c>
      <c r="D18" s="5" t="n">
        <v>-1049</v>
      </c>
      <c r="E18" s="4" t="inlineStr">
        <is>
          <t xml:space="preserve"> </t>
        </is>
      </c>
      <c r="F18" s="4" t="inlineStr">
        <is>
          <t xml:space="preserve"> </t>
        </is>
      </c>
    </row>
    <row r="19">
      <c r="A19" s="4" t="inlineStr">
        <is>
          <t>Common stock issued upon conversion of preferred stock (in Shares)</t>
        </is>
      </c>
      <c r="B19" s="5" t="n">
        <v>-7000</v>
      </c>
      <c r="C19" s="5" t="n">
        <v>10499469</v>
      </c>
      <c r="D19" s="4" t="inlineStr">
        <is>
          <t xml:space="preserve"> </t>
        </is>
      </c>
      <c r="E19" s="4" t="inlineStr">
        <is>
          <t xml:space="preserve"> </t>
        </is>
      </c>
      <c r="F19" s="4" t="inlineStr">
        <is>
          <t xml:space="preserve"> </t>
        </is>
      </c>
    </row>
    <row r="20">
      <c r="A20" s="4" t="inlineStr">
        <is>
          <t>Common stock issued under future equity agreements</t>
        </is>
      </c>
      <c r="B20" s="4" t="inlineStr">
        <is>
          <t xml:space="preserve"> </t>
        </is>
      </c>
      <c r="C20" s="7" t="n">
        <v>217</v>
      </c>
      <c r="D20" s="5" t="n">
        <v>10844743</v>
      </c>
      <c r="E20" s="4" t="inlineStr">
        <is>
          <t xml:space="preserve"> </t>
        </is>
      </c>
      <c r="F20" s="5" t="n">
        <v>10844960</v>
      </c>
    </row>
    <row r="21">
      <c r="A21" s="4" t="inlineStr">
        <is>
          <t>Common stock issued under future equity agreements (in Shares)</t>
        </is>
      </c>
      <c r="B21" s="4" t="inlineStr">
        <is>
          <t xml:space="preserve"> </t>
        </is>
      </c>
      <c r="C21" s="5" t="n">
        <v>2168992</v>
      </c>
      <c r="D21" s="4" t="inlineStr">
        <is>
          <t xml:space="preserve"> </t>
        </is>
      </c>
      <c r="E21" s="4" t="inlineStr">
        <is>
          <t xml:space="preserve"> </t>
        </is>
      </c>
      <c r="F21" s="4" t="inlineStr">
        <is>
          <t xml:space="preserve"> </t>
        </is>
      </c>
    </row>
    <row r="22">
      <c r="A22" s="4" t="inlineStr">
        <is>
          <t>Common stock issued upon option exercise</t>
        </is>
      </c>
      <c r="B22" s="4" t="inlineStr">
        <is>
          <t xml:space="preserve"> </t>
        </is>
      </c>
      <c r="C22" s="7" t="n">
        <v>20</v>
      </c>
      <c r="D22" s="5" t="n">
        <v>-20</v>
      </c>
      <c r="E22" s="4" t="inlineStr">
        <is>
          <t xml:space="preserve"> </t>
        </is>
      </c>
      <c r="F22" s="4" t="inlineStr">
        <is>
          <t xml:space="preserve"> </t>
        </is>
      </c>
    </row>
    <row r="23">
      <c r="A23" s="4" t="inlineStr">
        <is>
          <t>Common stock issued upon option exercise (in Shares)</t>
        </is>
      </c>
      <c r="B23" s="4" t="inlineStr">
        <is>
          <t xml:space="preserve"> </t>
        </is>
      </c>
      <c r="C23" s="5" t="n">
        <v>195495</v>
      </c>
      <c r="D23" s="4" t="inlineStr">
        <is>
          <t xml:space="preserve"> </t>
        </is>
      </c>
      <c r="E23" s="4" t="inlineStr">
        <is>
          <t xml:space="preserve"> </t>
        </is>
      </c>
      <c r="F23" s="4" t="inlineStr">
        <is>
          <t xml:space="preserve"> </t>
        </is>
      </c>
    </row>
    <row r="24">
      <c r="A24" s="4" t="inlineStr">
        <is>
          <t>Common stock issued upon conversion of promissory note</t>
        </is>
      </c>
      <c r="B24" s="4" t="inlineStr">
        <is>
          <t xml:space="preserve"> </t>
        </is>
      </c>
      <c r="C24" s="7" t="n">
        <v>7</v>
      </c>
      <c r="D24" s="5" t="n">
        <v>73720</v>
      </c>
      <c r="E24" s="4" t="inlineStr">
        <is>
          <t xml:space="preserve"> </t>
        </is>
      </c>
      <c r="F24" s="5" t="n">
        <v>73727</v>
      </c>
    </row>
    <row r="25">
      <c r="A25" s="4" t="inlineStr">
        <is>
          <t>Common stock issued upon conversion of promissory note (in Shares)</t>
        </is>
      </c>
      <c r="B25" s="4" t="inlineStr">
        <is>
          <t xml:space="preserve"> </t>
        </is>
      </c>
      <c r="C25" s="5" t="n">
        <v>73267</v>
      </c>
      <c r="D25" s="4" t="inlineStr">
        <is>
          <t xml:space="preserve"> </t>
        </is>
      </c>
      <c r="E25" s="4" t="inlineStr">
        <is>
          <t xml:space="preserve"> </t>
        </is>
      </c>
      <c r="F25" s="4" t="inlineStr">
        <is>
          <t xml:space="preserve"> </t>
        </is>
      </c>
    </row>
    <row r="26">
      <c r="A26" s="4" t="inlineStr">
        <is>
          <t>Stock issued for cash in private placement</t>
        </is>
      </c>
      <c r="B26" s="4" t="inlineStr">
        <is>
          <t xml:space="preserve"> </t>
        </is>
      </c>
      <c r="C26" s="7" t="n">
        <v>128</v>
      </c>
      <c r="D26" s="5" t="n">
        <v>909872</v>
      </c>
      <c r="E26" s="4" t="inlineStr">
        <is>
          <t xml:space="preserve"> </t>
        </is>
      </c>
      <c r="F26" s="5" t="n">
        <v>910000</v>
      </c>
    </row>
    <row r="27">
      <c r="A27" s="4" t="inlineStr">
        <is>
          <t>Stock issued for cash in private placement (in Shares)</t>
        </is>
      </c>
      <c r="B27" s="4" t="inlineStr">
        <is>
          <t xml:space="preserve"> </t>
        </is>
      </c>
      <c r="C27" s="5" t="n">
        <v>1282896</v>
      </c>
      <c r="D27" s="4" t="inlineStr">
        <is>
          <t xml:space="preserve"> </t>
        </is>
      </c>
      <c r="E27" s="4" t="inlineStr">
        <is>
          <t xml:space="preserve"> </t>
        </is>
      </c>
      <c r="F27" s="4" t="inlineStr">
        <is>
          <t xml:space="preserve"> </t>
        </is>
      </c>
    </row>
    <row r="28">
      <c r="A28" s="4" t="inlineStr">
        <is>
          <t>Stock issued for debt forbearance</t>
        </is>
      </c>
      <c r="B28" s="4" t="inlineStr">
        <is>
          <t xml:space="preserve"> </t>
        </is>
      </c>
      <c r="C28" s="7" t="n">
        <v>10</v>
      </c>
      <c r="D28" s="5" t="n">
        <v>30490</v>
      </c>
      <c r="E28" s="4" t="inlineStr">
        <is>
          <t xml:space="preserve"> </t>
        </is>
      </c>
      <c r="F28" s="5" t="n">
        <v>30500</v>
      </c>
    </row>
    <row r="29">
      <c r="A29" s="4" t="inlineStr">
        <is>
          <t>Stock issued for debt forbearance (in Shares)</t>
        </is>
      </c>
      <c r="B29" s="4" t="inlineStr">
        <is>
          <t xml:space="preserve"> </t>
        </is>
      </c>
      <c r="C29" s="5" t="n">
        <v>100000</v>
      </c>
      <c r="D29" s="4" t="inlineStr">
        <is>
          <t xml:space="preserve"> </t>
        </is>
      </c>
      <c r="E29" s="4" t="inlineStr">
        <is>
          <t xml:space="preserve"> </t>
        </is>
      </c>
      <c r="F29" s="4" t="inlineStr">
        <is>
          <t xml:space="preserve"> </t>
        </is>
      </c>
    </row>
    <row r="30">
      <c r="A30" s="4" t="inlineStr">
        <is>
          <t>Stock issued for acquisition (in Shares)</t>
        </is>
      </c>
      <c r="B30" s="4" t="inlineStr">
        <is>
          <t xml:space="preserve"> </t>
        </is>
      </c>
      <c r="C30" s="5" t="n">
        <v>42500</v>
      </c>
      <c r="D30" s="4" t="inlineStr">
        <is>
          <t xml:space="preserve"> </t>
        </is>
      </c>
      <c r="E30" s="4" t="inlineStr">
        <is>
          <t xml:space="preserve"> </t>
        </is>
      </c>
      <c r="F30" s="4" t="inlineStr">
        <is>
          <t xml:space="preserve"> </t>
        </is>
      </c>
    </row>
    <row r="31">
      <c r="A31" s="4" t="inlineStr">
        <is>
          <t>Preferred stock, Series A, dividends payable</t>
        </is>
      </c>
      <c r="B31" s="4" t="inlineStr">
        <is>
          <t xml:space="preserve"> </t>
        </is>
      </c>
      <c r="C31" s="4" t="inlineStr">
        <is>
          <t xml:space="preserve"> </t>
        </is>
      </c>
      <c r="D31" s="5" t="n">
        <v>-245333</v>
      </c>
      <c r="E31" s="4" t="inlineStr">
        <is>
          <t xml:space="preserve"> </t>
        </is>
      </c>
      <c r="F31" s="5" t="n">
        <v>-245333</v>
      </c>
    </row>
    <row r="32">
      <c r="A32" s="4" t="inlineStr">
        <is>
          <t>Stock based compensation</t>
        </is>
      </c>
      <c r="B32" s="4" t="inlineStr">
        <is>
          <t xml:space="preserve"> </t>
        </is>
      </c>
      <c r="C32" s="4" t="inlineStr">
        <is>
          <t xml:space="preserve"> </t>
        </is>
      </c>
      <c r="D32" s="5" t="n">
        <v>53676</v>
      </c>
      <c r="E32" s="4" t="inlineStr">
        <is>
          <t xml:space="preserve"> </t>
        </is>
      </c>
      <c r="F32" s="5" t="n">
        <v>53676</v>
      </c>
    </row>
    <row r="33">
      <c r="A33" s="4" t="inlineStr">
        <is>
          <t>Common stock issued for cash with initial public offering</t>
        </is>
      </c>
      <c r="B33" s="4" t="inlineStr">
        <is>
          <t xml:space="preserve"> </t>
        </is>
      </c>
      <c r="C33" s="7" t="n">
        <v>144</v>
      </c>
      <c r="D33" s="5" t="n">
        <v>10668316</v>
      </c>
      <c r="E33" s="4" t="inlineStr">
        <is>
          <t xml:space="preserve"> </t>
        </is>
      </c>
      <c r="F33" s="5" t="n">
        <v>10688460</v>
      </c>
    </row>
    <row r="34">
      <c r="A34" s="4" t="inlineStr">
        <is>
          <t>Common stock issued for cash with initial public offering (in Shares)</t>
        </is>
      </c>
      <c r="B34" s="4" t="inlineStr">
        <is>
          <t xml:space="preserve"> </t>
        </is>
      </c>
      <c r="C34" s="5" t="n">
        <v>1440000</v>
      </c>
      <c r="D34" s="4" t="inlineStr">
        <is>
          <t xml:space="preserve"> </t>
        </is>
      </c>
      <c r="E34" s="4" t="inlineStr">
        <is>
          <t xml:space="preserve"> </t>
        </is>
      </c>
      <c r="F34" s="4" t="inlineStr">
        <is>
          <t xml:space="preserve"> </t>
        </is>
      </c>
    </row>
    <row r="35">
      <c r="A35" s="4" t="inlineStr">
        <is>
          <t>Series A warrants issued in connection with initial public offering</t>
        </is>
      </c>
      <c r="B35" s="4" t="inlineStr">
        <is>
          <t xml:space="preserve"> </t>
        </is>
      </c>
      <c r="C35" s="4" t="inlineStr">
        <is>
          <t xml:space="preserve"> </t>
        </is>
      </c>
      <c r="D35" s="5" t="n">
        <v>1910743</v>
      </c>
      <c r="E35" s="4" t="inlineStr">
        <is>
          <t xml:space="preserve"> </t>
        </is>
      </c>
      <c r="F35" s="5" t="n">
        <v>1910743</v>
      </c>
    </row>
    <row r="36">
      <c r="A36" s="4" t="inlineStr">
        <is>
          <t>Series B warrants in connection with initial public offering</t>
        </is>
      </c>
      <c r="B36" s="4" t="inlineStr">
        <is>
          <t xml:space="preserve"> </t>
        </is>
      </c>
      <c r="C36" s="4" t="inlineStr">
        <is>
          <t xml:space="preserve"> </t>
        </is>
      </c>
      <c r="D36" s="5" t="n">
        <v>159229</v>
      </c>
      <c r="E36" s="4" t="inlineStr">
        <is>
          <t xml:space="preserve"> </t>
        </is>
      </c>
      <c r="F36" s="5" t="n">
        <v>159229</v>
      </c>
    </row>
    <row r="37">
      <c r="A37" s="4" t="inlineStr">
        <is>
          <t>Warrants issued in connection with debt</t>
        </is>
      </c>
      <c r="B37" s="4" t="inlineStr">
        <is>
          <t xml:space="preserve"> </t>
        </is>
      </c>
      <c r="C37" s="4" t="inlineStr">
        <is>
          <t xml:space="preserve"> </t>
        </is>
      </c>
      <c r="D37" s="5" t="n">
        <v>65624</v>
      </c>
      <c r="E37" s="4" t="inlineStr">
        <is>
          <t xml:space="preserve"> </t>
        </is>
      </c>
      <c r="F37" s="5" t="n">
        <v>65624</v>
      </c>
    </row>
    <row r="38">
      <c r="A38" s="4" t="inlineStr">
        <is>
          <t>Common stock issued upon exercise of series B warrants</t>
        </is>
      </c>
      <c r="B38" s="4" t="inlineStr">
        <is>
          <t xml:space="preserve"> </t>
        </is>
      </c>
      <c r="C38" s="7" t="n">
        <v>144</v>
      </c>
      <c r="D38" s="5" t="n">
        <v>-144</v>
      </c>
      <c r="E38" s="4" t="inlineStr">
        <is>
          <t xml:space="preserve"> </t>
        </is>
      </c>
      <c r="F38" s="4" t="inlineStr">
        <is>
          <t xml:space="preserve"> </t>
        </is>
      </c>
    </row>
    <row r="39">
      <c r="A39" s="4" t="inlineStr">
        <is>
          <t>Common stock issued upon exercise of series B warrants (in Shares)</t>
        </is>
      </c>
      <c r="B39" s="4" t="inlineStr">
        <is>
          <t xml:space="preserve"> </t>
        </is>
      </c>
      <c r="C39" s="5" t="n">
        <v>1439230</v>
      </c>
      <c r="D39" s="4" t="inlineStr">
        <is>
          <t xml:space="preserve"> </t>
        </is>
      </c>
      <c r="E39" s="4" t="inlineStr">
        <is>
          <t xml:space="preserve"> </t>
        </is>
      </c>
      <c r="F39" s="4" t="inlineStr">
        <is>
          <t xml:space="preserve"> </t>
        </is>
      </c>
    </row>
    <row r="40">
      <c r="A40" s="4" t="inlineStr">
        <is>
          <t>Common stock issued upon conversion of convertible notes</t>
        </is>
      </c>
      <c r="B40" s="4" t="inlineStr">
        <is>
          <t xml:space="preserve"> </t>
        </is>
      </c>
      <c r="C40" s="7" t="n">
        <v>378</v>
      </c>
      <c r="D40" s="5" t="n">
        <v>8165007</v>
      </c>
      <c r="E40" s="4" t="inlineStr">
        <is>
          <t xml:space="preserve"> </t>
        </is>
      </c>
      <c r="F40" s="5" t="n">
        <v>8165385</v>
      </c>
    </row>
    <row r="41">
      <c r="A41" s="4" t="inlineStr">
        <is>
          <t>Common stock issued upon conversion of convertible notes (in Shares)</t>
        </is>
      </c>
      <c r="B41" s="4" t="inlineStr">
        <is>
          <t xml:space="preserve"> </t>
        </is>
      </c>
      <c r="C41" s="5" t="n">
        <v>3781995</v>
      </c>
      <c r="D41" s="4" t="inlineStr">
        <is>
          <t xml:space="preserve"> </t>
        </is>
      </c>
      <c r="E41" s="4" t="inlineStr">
        <is>
          <t xml:space="preserve"> </t>
        </is>
      </c>
      <c r="F41" s="4" t="inlineStr">
        <is>
          <t xml:space="preserve"> </t>
        </is>
      </c>
    </row>
    <row r="42">
      <c r="A42" s="4" t="inlineStr">
        <is>
          <t>Common stock issued in connection with acquisition</t>
        </is>
      </c>
      <c r="B42" s="4" t="inlineStr">
        <is>
          <t xml:space="preserve"> </t>
        </is>
      </c>
      <c r="C42" s="7" t="n">
        <v>4</v>
      </c>
      <c r="D42" s="5" t="n">
        <v>-4</v>
      </c>
      <c r="E42" s="4" t="inlineStr">
        <is>
          <t xml:space="preserve"> </t>
        </is>
      </c>
      <c r="F42" s="4" t="inlineStr">
        <is>
          <t xml:space="preserve"> </t>
        </is>
      </c>
    </row>
    <row r="43">
      <c r="A43" s="4" t="inlineStr">
        <is>
          <t>Common stock issued in connection with acquisition (in Shares)</t>
        </is>
      </c>
      <c r="B43" s="4" t="inlineStr">
        <is>
          <t xml:space="preserve"> </t>
        </is>
      </c>
      <c r="C43" s="5" t="n">
        <v>42500</v>
      </c>
      <c r="D43" s="4" t="inlineStr">
        <is>
          <t xml:space="preserve"> </t>
        </is>
      </c>
      <c r="E43" s="4" t="inlineStr">
        <is>
          <t xml:space="preserve"> </t>
        </is>
      </c>
      <c r="F43" s="4" t="inlineStr">
        <is>
          <t xml:space="preserve"> </t>
        </is>
      </c>
    </row>
    <row r="44">
      <c r="A44" s="4" t="inlineStr">
        <is>
          <t>Common stock issued for conversion of accounts payable</t>
        </is>
      </c>
      <c r="B44" s="4" t="inlineStr">
        <is>
          <t xml:space="preserve"> </t>
        </is>
      </c>
      <c r="C44" s="7" t="n">
        <v>1</v>
      </c>
      <c r="D44" s="5" t="n">
        <v>147222</v>
      </c>
      <c r="E44" s="4" t="inlineStr">
        <is>
          <t xml:space="preserve"> </t>
        </is>
      </c>
      <c r="F44" s="5" t="n">
        <v>147223</v>
      </c>
    </row>
    <row r="45">
      <c r="A45" s="4" t="inlineStr">
        <is>
          <t>Common stock issued for conversion of accounts payable (in Shares)</t>
        </is>
      </c>
      <c r="B45" s="4" t="inlineStr">
        <is>
          <t xml:space="preserve"> </t>
        </is>
      </c>
      <c r="C45" s="5" t="n">
        <v>14723</v>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5" t="n">
        <v>-29977815</v>
      </c>
      <c r="F46" s="5" t="n">
        <v>-29977815</v>
      </c>
    </row>
    <row r="47">
      <c r="A47" s="4" t="inlineStr">
        <is>
          <t>Balance at Dec. 31, 2022</t>
        </is>
      </c>
      <c r="B47" s="4" t="inlineStr">
        <is>
          <t xml:space="preserve"> </t>
        </is>
      </c>
      <c r="C47" s="7" t="n">
        <v>3610</v>
      </c>
      <c r="D47" s="7" t="n">
        <v>42626821</v>
      </c>
      <c r="E47" s="7" t="n">
        <v>-44992415</v>
      </c>
      <c r="F47" s="7" t="n">
        <v>-2361984</v>
      </c>
    </row>
    <row r="48">
      <c r="A48" s="4" t="inlineStr">
        <is>
          <t>Balance (in Shares) at Dec. 31, 2022</t>
        </is>
      </c>
      <c r="B48" s="5" t="n">
        <v>1000</v>
      </c>
      <c r="C48" s="5" t="n">
        <v>36103067</v>
      </c>
      <c r="D48" s="4" t="inlineStr">
        <is>
          <t xml:space="preserve"> </t>
        </is>
      </c>
      <c r="E48" s="4" t="inlineStr">
        <is>
          <t xml:space="preserve"> </t>
        </is>
      </c>
      <c r="F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certain tax positions</t>
        </is>
      </c>
      <c r="B4" s="4" t="inlineStr">
        <is>
          <t xml:space="preserve"> </t>
        </is>
      </c>
      <c r="C4" s="4" t="inlineStr">
        <is>
          <t xml:space="preserve"> </t>
        </is>
      </c>
    </row>
    <row r="5">
      <c r="A5" s="4" t="inlineStr">
        <is>
          <t>Net operating loss carry forwards</t>
        </is>
      </c>
      <c r="B5" s="6" t="n">
        <v>14.3</v>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 width="14" customWidth="1" min="6" max="6"/>
    <col width="80" customWidth="1" min="7" max="7"/>
    <col width="14" customWidth="1" min="8" max="8"/>
    <col width="15" customWidth="1" min="9" max="9"/>
    <col width="80" customWidth="1" min="10" max="10"/>
    <col width="14" customWidth="1" min="11" max="11"/>
    <col width="15"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 USD ($)</t>
        </is>
      </c>
      <c r="I1" s="2" t="inlineStr">
        <is>
          <t>1 Months Ended</t>
        </is>
      </c>
      <c r="L1" s="2" t="inlineStr">
        <is>
          <t>3 Months Ended</t>
        </is>
      </c>
      <c r="M1" s="2" t="inlineStr">
        <is>
          <t>12 Months Ended</t>
        </is>
      </c>
    </row>
    <row r="2">
      <c r="B2" s="2" t="inlineStr">
        <is>
          <t>Dec. 14, 2022</t>
        </is>
      </c>
      <c r="C2" s="2" t="inlineStr">
        <is>
          <t>Dec. 08, 2022</t>
        </is>
      </c>
      <c r="D2" s="2" t="inlineStr">
        <is>
          <t>Aug. 12, 2022</t>
        </is>
      </c>
      <c r="E2" s="2" t="inlineStr">
        <is>
          <t>Apr. 21, 2022</t>
        </is>
      </c>
      <c r="F2" s="2" t="inlineStr">
        <is>
          <t>Apr. 08, 2022</t>
        </is>
      </c>
      <c r="G2" s="2" t="inlineStr">
        <is>
          <t>Mar. 10, 2022</t>
        </is>
      </c>
      <c r="H2" s="2" t="inlineStr">
        <is>
          <t>Jul. 01, 2021</t>
        </is>
      </c>
      <c r="I2" s="2" t="inlineStr">
        <is>
          <t>Feb. 18, 2022</t>
        </is>
      </c>
      <c r="J2" s="2" t="inlineStr">
        <is>
          <t>Feb. 16, 2022</t>
        </is>
      </c>
      <c r="K2" s="2" t="inlineStr">
        <is>
          <t>Aug. 18, 2021</t>
        </is>
      </c>
      <c r="L2" s="2" t="inlineStr">
        <is>
          <t>Mar. 31, 2022</t>
        </is>
      </c>
      <c r="M2" s="2" t="inlineStr">
        <is>
          <t>Dec. 31, 2022</t>
        </is>
      </c>
      <c r="N2" s="2" t="inlineStr">
        <is>
          <t>Dec. 31, 2021</t>
        </is>
      </c>
      <c r="O2" s="2" t="inlineStr">
        <is>
          <t>Dec. 31, 2020</t>
        </is>
      </c>
      <c r="P2" s="2" t="inlineStr">
        <is>
          <t>Jun. 09, 2022</t>
        </is>
      </c>
      <c r="Q2" s="2" t="inlineStr">
        <is>
          <t>Jan. 31, 2022</t>
        </is>
      </c>
      <c r="R2" s="2" t="inlineStr">
        <is>
          <t>Jun. 29, 2021</t>
        </is>
      </c>
      <c r="S2" s="2" t="inlineStr">
        <is>
          <t>Sep. 30,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 right ,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Prior to February
14, 2022 (the IPO Date), holders of series A convertible preferred stock were entitled to receive cumulative dividends at a rate of
7.5% of the stated value per share ($1,000, subject to adjustment) per annum, which increased to 15% per annum after November 23,
2021 and 24% per annum after December 31, 2021.</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vidend accrual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60075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version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0.666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0.049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Holder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1" t="n">
        <v>0.0999</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al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4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issued</t>
        </is>
      </c>
      <c r="B10" s="5" t="n">
        <v>100000</v>
      </c>
      <c r="C10" s="5" t="n">
        <v>1282896</v>
      </c>
      <c r="D10" s="4" t="inlineStr">
        <is>
          <t xml:space="preserve"> </t>
        </is>
      </c>
      <c r="E10" s="5" t="n">
        <v>20000</v>
      </c>
      <c r="F10" s="4" t="inlineStr">
        <is>
          <t xml:space="preserve"> </t>
        </is>
      </c>
      <c r="G10" s="4" t="inlineStr">
        <is>
          <t xml:space="preserve"> </t>
        </is>
      </c>
      <c r="H10" s="4" t="inlineStr">
        <is>
          <t xml:space="preserve"> </t>
        </is>
      </c>
      <c r="I10" s="5" t="n">
        <v>1182558</v>
      </c>
      <c r="J10" s="4" t="inlineStr">
        <is>
          <t xml:space="preserve"> </t>
        </is>
      </c>
      <c r="K10" s="4" t="inlineStr">
        <is>
          <t xml:space="preserve"> </t>
        </is>
      </c>
      <c r="L10" s="4" t="inlineStr">
        <is>
          <t xml:space="preserve"> </t>
        </is>
      </c>
      <c r="M10" s="5" t="n">
        <v>36103067</v>
      </c>
      <c r="N10" s="5" t="n">
        <v>13937500</v>
      </c>
      <c r="O10" s="4" t="inlineStr">
        <is>
          <t xml:space="preserve"> </t>
        </is>
      </c>
      <c r="P10" s="5" t="n">
        <v>195495</v>
      </c>
      <c r="Q10" s="4" t="inlineStr">
        <is>
          <t xml:space="preserve"> </t>
        </is>
      </c>
      <c r="R10" s="4" t="inlineStr">
        <is>
          <t xml:space="preserve"> </t>
        </is>
      </c>
      <c r="S10" s="4" t="inlineStr">
        <is>
          <t xml:space="preserve"> </t>
        </is>
      </c>
    </row>
    <row r="11">
      <c r="A11" s="4" t="inlineStr">
        <is>
          <t>Stock for compensation value per share (in Dollars per share)</t>
        </is>
      </c>
      <c r="B11" s="4" t="inlineStr">
        <is>
          <t xml:space="preserve"> </t>
        </is>
      </c>
      <c r="C11" s="4" t="inlineStr">
        <is>
          <t xml:space="preserve"> </t>
        </is>
      </c>
      <c r="D11" s="4" t="inlineStr">
        <is>
          <t xml:space="preserve"> </t>
        </is>
      </c>
      <c r="E11" s="7" t="n">
        <v>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 per share for services rendered (in Dollars per share)</t>
        </is>
      </c>
      <c r="B12" s="4" t="inlineStr">
        <is>
          <t xml:space="preserve"> </t>
        </is>
      </c>
      <c r="C12" s="4" t="inlineStr">
        <is>
          <t xml:space="preserve"> </t>
        </is>
      </c>
      <c r="D12" s="4" t="inlineStr">
        <is>
          <t xml:space="preserve"> </t>
        </is>
      </c>
      <c r="E12" s="7" t="n">
        <v>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otal gross proceed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440412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proceed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73828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issued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92500</v>
      </c>
      <c r="J15" s="4" t="inlineStr">
        <is>
          <t xml:space="preserve"> </t>
        </is>
      </c>
      <c r="K15" s="4" t="inlineStr">
        <is>
          <t xml:space="preserve"> </t>
        </is>
      </c>
      <c r="L15" s="4" t="inlineStr">
        <is>
          <t xml:space="preserve"> </t>
        </is>
      </c>
      <c r="M15" s="7" t="n">
        <v>15917788</v>
      </c>
      <c r="N15" s="7" t="n">
        <v>251192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dditional shar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25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expens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112081</v>
      </c>
      <c r="N17" s="5" t="n">
        <v>937034</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vertible promissory note am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25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ggregate shares</t>
        </is>
      </c>
      <c r="B19" s="4" t="inlineStr">
        <is>
          <t xml:space="preserve"> </t>
        </is>
      </c>
      <c r="C19" s="5" t="n">
        <v>15742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ggregate amount (in Dollars)</t>
        </is>
      </c>
      <c r="B20" s="4" t="inlineStr">
        <is>
          <t xml:space="preserve"> </t>
        </is>
      </c>
      <c r="C20" s="7"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ggregate purchase price (in Dollars)</t>
        </is>
      </c>
      <c r="B21" s="4" t="inlineStr">
        <is>
          <t xml:space="preserve"> </t>
        </is>
      </c>
      <c r="C21" s="9" t="n">
        <v>0.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86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lacement fee</t>
        </is>
      </c>
      <c r="B22" s="4" t="inlineStr">
        <is>
          <t xml:space="preserve"> </t>
        </is>
      </c>
      <c r="C22" s="4" t="inlineStr">
        <is>
          <t>$90,000</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et proceeds (in Dollars)</t>
        </is>
      </c>
      <c r="B23" s="4" t="inlineStr">
        <is>
          <t xml:space="preserve"> </t>
        </is>
      </c>
      <c r="C23" s="7" t="n">
        <v>91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value (in Dollars)</t>
        </is>
      </c>
      <c r="B24" s="7" t="n">
        <v>30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1084496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rading price per share (in Dollars per share)</t>
        </is>
      </c>
      <c r="B25" s="9" t="n">
        <v>0.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ssuance of authoriz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000000</v>
      </c>
      <c r="R26" s="4" t="inlineStr">
        <is>
          <t xml:space="preserve"> </t>
        </is>
      </c>
      <c r="S26" s="5" t="n">
        <v>2000000</v>
      </c>
    </row>
    <row r="27">
      <c r="A27" s="4" t="inlineStr">
        <is>
          <t>Warrants, description</t>
        </is>
      </c>
      <c r="B27" s="4" t="inlineStr">
        <is>
          <t xml:space="preserve"> </t>
        </is>
      </c>
      <c r="C27" s="4" t="inlineStr">
        <is>
          <t xml:space="preserve"> </t>
        </is>
      </c>
      <c r="D27" s="4" t="inlineStr">
        <is>
          <t>the Company issued stock
options to employees under the 2022 Plan for an aggregate of 1,328,000 shares of common stock. The stock options have an exercise price
of $0.63 per share, will vest quarterly over a three-year period and expire ten (10) years after the date of issuance; provided that
an option granted to Alfonso J. Cervantes, Jr., the Company’s Executive Chairman, for the purchase of 300,000 shares of common
stock has an exercise price of $0.693 per share and expires five (5) years after the date of issuance. The Company did not issue any
other stock options under the 2022 Plan during the year ended December 31, 2022.</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At December 31, 2022 and 2021, there were 7,505
and 550,000 shares of common stock available for issuance under the 2020 Plan, respectively. On April 13, 2021, the Company granted an
option for the purchase of 200,000 shares of common stock at an exercise price of $0.01 to Ronald Altbach, a director. On June 9, 2022,
Mr. Altbach exercised this option on a cashless basis and the Company issued 195,495 shares of common stock to Mr. Altbach. The Company
did not issue any other stock options under the 2020 Plan during the years ended December 31, 2022 and 2021.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available for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42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pensation expense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702394</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328000</v>
      </c>
      <c r="N30" s="5" t="n">
        <v>2000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orfe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598004</v>
      </c>
      <c r="N31" s="5" t="n">
        <v>30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cognized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3 years</t>
        </is>
      </c>
      <c r="N32" s="4" t="inlineStr">
        <is>
          <t>3 years</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ock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250000</v>
      </c>
      <c r="P33" s="4" t="inlineStr">
        <is>
          <t xml:space="preserve"> </t>
        </is>
      </c>
      <c r="Q33" s="4" t="inlineStr">
        <is>
          <t xml:space="preserve"> </t>
        </is>
      </c>
      <c r="R33" s="4" t="inlineStr">
        <is>
          <t xml:space="preserve"> </t>
        </is>
      </c>
      <c r="S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issued</t>
        </is>
      </c>
      <c r="B36" s="4" t="inlineStr">
        <is>
          <t xml:space="preserve"> </t>
        </is>
      </c>
      <c r="C36" s="4" t="inlineStr">
        <is>
          <t xml:space="preserve"> </t>
        </is>
      </c>
      <c r="D36" s="4" t="inlineStr">
        <is>
          <t xml:space="preserve"> </t>
        </is>
      </c>
      <c r="E36" s="5" t="n">
        <v>4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valu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217</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16849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dditional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25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terest expense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084496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tock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pensation expense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53676</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eries A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ssuance of series A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7000</v>
      </c>
      <c r="M48" s="4" t="inlineStr">
        <is>
          <t xml:space="preserve"> </t>
        </is>
      </c>
      <c r="N48" s="4" t="inlineStr">
        <is>
          <t xml:space="preserve"> </t>
        </is>
      </c>
      <c r="O48" s="4" t="inlineStr">
        <is>
          <t xml:space="preserve"> </t>
        </is>
      </c>
      <c r="P48" s="4" t="inlineStr">
        <is>
          <t xml:space="preserve"> </t>
        </is>
      </c>
      <c r="Q48" s="4" t="inlineStr">
        <is>
          <t xml:space="preserve"> </t>
        </is>
      </c>
      <c r="R48" s="5" t="n">
        <v>8000</v>
      </c>
      <c r="S48" s="4" t="inlineStr">
        <is>
          <t xml:space="preserve"> </t>
        </is>
      </c>
    </row>
    <row r="49">
      <c r="A49" s="4" t="inlineStr">
        <is>
          <t>Sal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urchase of warrant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8999552</v>
      </c>
      <c r="I50" s="4" t="inlineStr">
        <is>
          <t xml:space="preserve"> </t>
        </is>
      </c>
      <c r="J50" s="4" t="inlineStr">
        <is>
          <t xml:space="preserve"> </t>
        </is>
      </c>
      <c r="K50" s="7" t="n">
        <v>299985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Gross proceed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6000000</v>
      </c>
      <c r="I51" s="4" t="inlineStr">
        <is>
          <t xml:space="preserve"> </t>
        </is>
      </c>
      <c r="J51" s="4" t="inlineStr">
        <is>
          <t xml:space="preserve"> </t>
        </is>
      </c>
      <c r="K51" s="7" t="n">
        <v>2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ale of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issued upon conver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0499469</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0499469</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eries A convertible preferred stock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7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eries A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tock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64639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arrant purcha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0639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ercis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7</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eries B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64639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 purch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0639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Warrant exerci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43923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43923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xercis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1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arrant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43923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Warrant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43923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nvertible Debt Secur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nvertible promissory note amount (in Dollars)</t>
        </is>
      </c>
      <c r="B72" s="4" t="inlineStr">
        <is>
          <t xml:space="preserve"> </t>
        </is>
      </c>
      <c r="C72" s="4" t="inlineStr">
        <is>
          <t xml:space="preserve"> </t>
        </is>
      </c>
      <c r="D72" s="4" t="inlineStr">
        <is>
          <t xml:space="preserve"> </t>
        </is>
      </c>
      <c r="E72" s="4" t="inlineStr">
        <is>
          <t xml:space="preserve"> </t>
        </is>
      </c>
      <c r="F72" s="7" t="n">
        <v>7372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oard of Directors Chairm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Granted restricted stock ,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On March 10, 2022, the Company granted restricted
stock awards for an aggregate of 877,000 shares of common stock to certain directors, officers, and consultants. A total of 677,000 of
these shares vested in full on the date of grant. The remaining 200,000 shares, which were granted to independent directors, vest monthly
over a one-year period which were recorded as a prepaid of $46,900 at December 31, 2022. A total of 547,000 of these shares were granted
under the 2020 Stock Incentive Plan described below. The remaining 330,000 were granted under the 2022 Equity Incentive Plan described
below. The shares, valued at $822,626, were based on the closing trading price per share of $0.938 on the date of the grant.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awson James Securitie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Underwriting agreement ,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the Company entered into
an underwriting agreement with Dawson James Securities, Inc., as representative of the several underwriters named on Schedule I thereto,
relating to its IPO of units, each unit consisting of one share of common stock, a series A warrant to purchase one share of common stock
and a series B warrant to purchase one share of common stock. Pursuant to the underwriting agreement, the Company agreed to sell 1,440,000
units to the underwriters, at a purchase price per unit of $9.10 (the offering price to the public of $10.00 per unit minus the underwriters’
discount), and also agreed to grant to the underwriters a 45-day option to purchase up to 216,000 additional shares of common stock,
up to 216,000 additional series A warrants, and/or up to 216,000 additional series B warrants, in any combination thereof, at a purchase
price to the public of $9.98 per share and $0.01 per warrant, less underwriting discounts and commissions, solely to cover over-allotments,
if any.</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Justin Francisc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stock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8646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nversion secured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0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nversion secured percentage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19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nterest issued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325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asson E. Moulavi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stock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6232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nversion secur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0" t="n">
        <v>0.06</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nversion secured percentage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3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Interest issued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116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East West Capital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Stockholders' 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on stock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29834</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nversion secured percentage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5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Interest issued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74583</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GSP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tock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mmon stock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4723</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Bevilacqua PLL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tock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mmon stock issued</t>
        </is>
      </c>
      <c r="B101" s="4" t="inlineStr">
        <is>
          <t xml:space="preserve"> </t>
        </is>
      </c>
      <c r="C101" s="4" t="inlineStr">
        <is>
          <t xml:space="preserve"> </t>
        </is>
      </c>
      <c r="D101" s="4" t="inlineStr">
        <is>
          <t xml:space="preserve"> </t>
        </is>
      </c>
      <c r="E101" s="4" t="inlineStr">
        <is>
          <t xml:space="preserve"> </t>
        </is>
      </c>
      <c r="F101" s="5" t="n">
        <v>73267</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sheetData>
  <mergeCells count="3">
    <mergeCell ref="A1:A2"/>
    <mergeCell ref="I1:K1"/>
    <mergeCell ref="M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options and warrants granted, exercised, forfeited and outstanding - $ / shares</t>
        </is>
      </c>
      <c r="B1" s="2" t="inlineStr">
        <is>
          <t>12 Months Ended</t>
        </is>
      </c>
    </row>
    <row r="2">
      <c r="B2" s="2" t="inlineStr">
        <is>
          <t>Dec. 31, 2022</t>
        </is>
      </c>
      <c r="C2" s="2" t="inlineStr">
        <is>
          <t>Dec. 31, 2021</t>
        </is>
      </c>
    </row>
    <row r="3">
      <c r="A3" s="3" t="inlineStr">
        <is>
          <t>Stockholders' Equity (Details) - Schedule of options and warrants granted, exercised, forfeited and outstanding [Line Items]</t>
        </is>
      </c>
      <c r="B3" s="4" t="inlineStr">
        <is>
          <t xml:space="preserve"> </t>
        </is>
      </c>
      <c r="C3" s="4" t="inlineStr">
        <is>
          <t xml:space="preserve"> </t>
        </is>
      </c>
    </row>
    <row r="4">
      <c r="A4" s="4" t="inlineStr">
        <is>
          <t>Number of Options, Granted</t>
        </is>
      </c>
      <c r="B4" s="5" t="n">
        <v>1328000</v>
      </c>
      <c r="C4" s="5" t="n">
        <v>200000</v>
      </c>
    </row>
    <row r="5">
      <c r="A5" s="4" t="inlineStr">
        <is>
          <t>Warrants [Member]</t>
        </is>
      </c>
      <c r="B5" s="4" t="inlineStr">
        <is>
          <t xml:space="preserve"> </t>
        </is>
      </c>
      <c r="C5" s="4" t="inlineStr">
        <is>
          <t xml:space="preserve"> </t>
        </is>
      </c>
    </row>
    <row r="6">
      <c r="A6" s="3" t="inlineStr">
        <is>
          <t>Stockholders' Equity (Details) - Schedule of options and warrants granted, exercised, forfeited and outstanding [Line Items]</t>
        </is>
      </c>
      <c r="B6" s="4" t="inlineStr">
        <is>
          <t xml:space="preserve"> </t>
        </is>
      </c>
      <c r="C6" s="4" t="inlineStr">
        <is>
          <t xml:space="preserve"> </t>
        </is>
      </c>
    </row>
    <row r="7">
      <c r="A7" s="4" t="inlineStr">
        <is>
          <t>Number of Options, Outstanding</t>
        </is>
      </c>
      <c r="B7" s="5" t="n">
        <v>14802006</v>
      </c>
      <c r="C7" s="5" t="n">
        <v>1382441</v>
      </c>
    </row>
    <row r="8">
      <c r="A8" s="4" t="inlineStr">
        <is>
          <t>Weighted Average Exercise Price, Outstanding (in Dollars per share)</t>
        </is>
      </c>
      <c r="B8" s="9" t="n">
        <v>5.18</v>
      </c>
      <c r="C8" s="9" t="n">
        <v>0.01</v>
      </c>
    </row>
    <row r="9">
      <c r="A9" s="4" t="inlineStr">
        <is>
          <t>Number of Options, Exercisable</t>
        </is>
      </c>
      <c r="B9" s="5" t="n">
        <v>24108348</v>
      </c>
      <c r="C9" s="5" t="n">
        <v>1480157</v>
      </c>
    </row>
    <row r="10">
      <c r="A10" s="4" t="inlineStr">
        <is>
          <t>Available for issuance at December 31,</t>
        </is>
      </c>
      <c r="B10" s="4" t="inlineStr">
        <is>
          <t xml:space="preserve"> </t>
        </is>
      </c>
      <c r="C10" s="4" t="inlineStr">
        <is>
          <t xml:space="preserve"> </t>
        </is>
      </c>
    </row>
    <row r="11">
      <c r="A11" s="4" t="inlineStr">
        <is>
          <t>Number of Options, Granted</t>
        </is>
      </c>
      <c r="B11" s="5" t="n">
        <v>11021560</v>
      </c>
      <c r="C11" s="5" t="n">
        <v>13419565</v>
      </c>
    </row>
    <row r="12">
      <c r="A12" s="4" t="inlineStr">
        <is>
          <t>Weighted Average Exercise Price, Granted (in Dollars per share)</t>
        </is>
      </c>
      <c r="B12" s="9" t="n">
        <v>2.67</v>
      </c>
      <c r="C12" s="9" t="n">
        <v>5.78</v>
      </c>
    </row>
    <row r="13">
      <c r="A13" s="4" t="inlineStr">
        <is>
          <t>Number of Options, Exercised</t>
        </is>
      </c>
      <c r="B13" s="5" t="n">
        <v>1439230</v>
      </c>
      <c r="C13" s="4" t="inlineStr">
        <is>
          <t xml:space="preserve"> </t>
        </is>
      </c>
    </row>
    <row r="14">
      <c r="A14" s="4" t="inlineStr">
        <is>
          <t>Weighted Average Exercise Price, Exercised (in Dollars per share)</t>
        </is>
      </c>
      <c r="B14" s="9" t="n">
        <v>1.49</v>
      </c>
      <c r="C14" s="4" t="inlineStr">
        <is>
          <t xml:space="preserve"> </t>
        </is>
      </c>
    </row>
    <row r="15">
      <c r="A15" s="4" t="inlineStr">
        <is>
          <t>Number of Options, Forfeited</t>
        </is>
      </c>
      <c r="B15" s="5" t="n">
        <v>275988</v>
      </c>
      <c r="C15" s="4" t="inlineStr">
        <is>
          <t xml:space="preserve"> </t>
        </is>
      </c>
    </row>
    <row r="16">
      <c r="A16" s="4" t="inlineStr">
        <is>
          <t>Weighted Average Exercise Price, Forfeited (in Dollars per share)</t>
        </is>
      </c>
      <c r="B16" s="4" t="inlineStr">
        <is>
          <t xml:space="preserve"> </t>
        </is>
      </c>
      <c r="C16" s="4" t="inlineStr">
        <is>
          <t xml:space="preserve"> </t>
        </is>
      </c>
    </row>
    <row r="17">
      <c r="A17" s="4" t="inlineStr">
        <is>
          <t>Number of Options, Outstanding</t>
        </is>
      </c>
      <c r="B17" s="5" t="n">
        <v>24108348</v>
      </c>
      <c r="C17" s="5" t="n">
        <v>1480157</v>
      </c>
    </row>
    <row r="18">
      <c r="A18" s="4" t="inlineStr">
        <is>
          <t>Weighted Average Exercise Price, Outstanding (in Dollars per share)</t>
        </is>
      </c>
      <c r="B18" s="9" t="n">
        <v>4.49</v>
      </c>
      <c r="C18" s="9" t="n">
        <v>5.18</v>
      </c>
    </row>
    <row r="19">
      <c r="A19" s="4" t="inlineStr">
        <is>
          <t>Stock Options [Member]</t>
        </is>
      </c>
      <c r="B19" s="4" t="inlineStr">
        <is>
          <t xml:space="preserve"> </t>
        </is>
      </c>
      <c r="C19" s="4" t="inlineStr">
        <is>
          <t xml:space="preserve"> </t>
        </is>
      </c>
    </row>
    <row r="20">
      <c r="A20" s="3" t="inlineStr">
        <is>
          <t>Stockholders' Equity (Details) - Schedule of options and warrants granted, exercised, forfeited and outstanding [Line Items]</t>
        </is>
      </c>
      <c r="B20" s="4" t="inlineStr">
        <is>
          <t xml:space="preserve"> </t>
        </is>
      </c>
      <c r="C20" s="4" t="inlineStr">
        <is>
          <t xml:space="preserve"> </t>
        </is>
      </c>
    </row>
    <row r="21">
      <c r="A21" s="4" t="inlineStr">
        <is>
          <t>Number of Options, Outstanding</t>
        </is>
      </c>
      <c r="B21" s="5" t="n">
        <v>1450000</v>
      </c>
      <c r="C21" s="5" t="n">
        <v>1250000</v>
      </c>
    </row>
    <row r="22">
      <c r="A22" s="4" t="inlineStr">
        <is>
          <t>Weighted Average Exercise Price, Outstanding (in Dollars per share)</t>
        </is>
      </c>
      <c r="B22" s="9" t="n">
        <v>0.01</v>
      </c>
      <c r="C22" s="9" t="n">
        <v>0.01</v>
      </c>
    </row>
    <row r="23">
      <c r="A23" s="4" t="inlineStr">
        <is>
          <t>Number of Options, Exercisable</t>
        </is>
      </c>
      <c r="B23" s="5" t="n">
        <v>1250000</v>
      </c>
      <c r="C23" s="5" t="n">
        <v>1450000</v>
      </c>
    </row>
    <row r="24">
      <c r="A24" s="4" t="inlineStr">
        <is>
          <t>Available for issuance at December 31,</t>
        </is>
      </c>
      <c r="B24" s="5" t="n">
        <v>149505</v>
      </c>
      <c r="C24" s="5" t="n">
        <v>550000</v>
      </c>
    </row>
    <row r="25">
      <c r="A25" s="4" t="inlineStr">
        <is>
          <t>Number of Options, Granted</t>
        </is>
      </c>
      <c r="B25" s="5" t="n">
        <v>1328000</v>
      </c>
      <c r="C25" s="5" t="n">
        <v>200000</v>
      </c>
    </row>
    <row r="26">
      <c r="A26" s="4" t="inlineStr">
        <is>
          <t>Weighted Average Exercise Price, Granted (in Dollars per share)</t>
        </is>
      </c>
      <c r="B26" s="9" t="n">
        <v>0.63</v>
      </c>
      <c r="C26" s="9" t="n">
        <v>0.01</v>
      </c>
    </row>
    <row r="27">
      <c r="A27" s="4" t="inlineStr">
        <is>
          <t>Number of Options, Exercised</t>
        </is>
      </c>
      <c r="B27" s="5" t="n">
        <v>195495</v>
      </c>
      <c r="C27" s="4" t="inlineStr">
        <is>
          <t xml:space="preserve"> </t>
        </is>
      </c>
    </row>
    <row r="28">
      <c r="A28" s="4" t="inlineStr">
        <is>
          <t>Weighted Average Exercise Price, Exercised (in Dollars per share)</t>
        </is>
      </c>
      <c r="B28" s="9" t="n">
        <v>0.01</v>
      </c>
      <c r="C28" s="4" t="inlineStr">
        <is>
          <t xml:space="preserve"> </t>
        </is>
      </c>
    </row>
    <row r="29">
      <c r="A29" s="4" t="inlineStr">
        <is>
          <t>Number of Options, Forfeited</t>
        </is>
      </c>
      <c r="B29" s="5" t="n">
        <v>4505</v>
      </c>
      <c r="C29" s="4" t="inlineStr">
        <is>
          <t xml:space="preserve"> </t>
        </is>
      </c>
    </row>
    <row r="30">
      <c r="A30" s="4" t="inlineStr">
        <is>
          <t>Weighted Average Exercise Price, Forfeited (in Dollars per share)</t>
        </is>
      </c>
      <c r="B30" s="9" t="n">
        <v>0.01</v>
      </c>
      <c r="C30" s="4" t="inlineStr">
        <is>
          <t xml:space="preserve"> </t>
        </is>
      </c>
    </row>
    <row r="31">
      <c r="A31" s="4" t="inlineStr">
        <is>
          <t>Number of Options, Outstanding</t>
        </is>
      </c>
      <c r="B31" s="5" t="n">
        <v>2578000</v>
      </c>
      <c r="C31" s="5" t="n">
        <v>1450000</v>
      </c>
    </row>
    <row r="32">
      <c r="A32" s="4" t="inlineStr">
        <is>
          <t>Weighted Average Exercise Price, Outstanding (in Dollars per share)</t>
        </is>
      </c>
      <c r="B32" s="9" t="n">
        <v>0.33</v>
      </c>
      <c r="C32" s="9" t="n">
        <v>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s' Equity (Details) - Schedule of option and warrant</t>
        </is>
      </c>
      <c r="B1" s="2" t="inlineStr">
        <is>
          <t>12 Months Ended</t>
        </is>
      </c>
    </row>
    <row r="2">
      <c r="B2" s="2" t="inlineStr">
        <is>
          <t>Dec. 31, 2022</t>
        </is>
      </c>
      <c r="C2" s="2" t="inlineStr">
        <is>
          <t>Dec. 31, 2021</t>
        </is>
      </c>
    </row>
    <row r="3">
      <c r="A3" s="3" t="inlineStr">
        <is>
          <t>Schedule of Option and Warrant [Abstract]</t>
        </is>
      </c>
      <c r="B3" s="4" t="inlineStr">
        <is>
          <t xml:space="preserve"> </t>
        </is>
      </c>
      <c r="C3" s="4" t="inlineStr">
        <is>
          <t xml:space="preserve"> </t>
        </is>
      </c>
    </row>
    <row r="4">
      <c r="A4" s="4" t="inlineStr">
        <is>
          <t>Risk-free interest rate</t>
        </is>
      </c>
      <c r="B4" s="11" t="n">
        <v>0.029</v>
      </c>
      <c r="C4" s="11" t="n">
        <v>0.0036</v>
      </c>
    </row>
    <row r="5">
      <c r="A5" s="4" t="inlineStr">
        <is>
          <t>Expected volatility</t>
        </is>
      </c>
      <c r="B5" s="10" t="n">
        <v>0.8</v>
      </c>
      <c r="C5" s="10" t="n">
        <v>0.77</v>
      </c>
    </row>
    <row r="6">
      <c r="A6" s="4" t="inlineStr">
        <is>
          <t>Expected life (years)</t>
        </is>
      </c>
      <c r="B6" s="4" t="inlineStr">
        <is>
          <t>5 years</t>
        </is>
      </c>
      <c r="C6" s="4" t="inlineStr">
        <is>
          <t>5 years</t>
        </is>
      </c>
    </row>
    <row r="7">
      <c r="A7" s="4" t="inlineStr">
        <is>
          <t>Dividend yield</t>
        </is>
      </c>
      <c r="B7" s="10" t="n">
        <v>0</v>
      </c>
      <c r="C7"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itments and Contingencies (Details) - USD ($)</t>
        </is>
      </c>
      <c r="B1" s="2" t="inlineStr">
        <is>
          <t>1 Months Ended</t>
        </is>
      </c>
    </row>
    <row r="2">
      <c r="B2" s="2" t="inlineStr">
        <is>
          <t>Jan. 31, 2021</t>
        </is>
      </c>
      <c r="C2" s="2" t="inlineStr">
        <is>
          <t>Nov. 30, 2020</t>
        </is>
      </c>
    </row>
    <row r="3">
      <c r="A3" s="3" t="inlineStr">
        <is>
          <t>Commitments and Contingencies (Details) [Line Items]</t>
        </is>
      </c>
      <c r="B3" s="4" t="inlineStr">
        <is>
          <t xml:space="preserve"> </t>
        </is>
      </c>
      <c r="C3" s="4" t="inlineStr">
        <is>
          <t xml:space="preserve"> </t>
        </is>
      </c>
    </row>
    <row r="4">
      <c r="A4" s="4" t="inlineStr">
        <is>
          <t>Term</t>
        </is>
      </c>
      <c r="B4" s="4" t="inlineStr">
        <is>
          <t>3 years</t>
        </is>
      </c>
      <c r="C4" s="4" t="inlineStr">
        <is>
          <t>3 years</t>
        </is>
      </c>
    </row>
    <row r="5">
      <c r="A5" s="4" t="inlineStr">
        <is>
          <t>Issuance common stock</t>
        </is>
      </c>
      <c r="B5" s="4" t="inlineStr">
        <is>
          <t xml:space="preserve"> </t>
        </is>
      </c>
      <c r="C5" s="5" t="n">
        <v>250000</v>
      </c>
    </row>
    <row r="6">
      <c r="A6" s="4" t="inlineStr">
        <is>
          <t>Restricted common stock</t>
        </is>
      </c>
      <c r="B6" s="4" t="inlineStr">
        <is>
          <t xml:space="preserve"> </t>
        </is>
      </c>
      <c r="C6" s="5" t="n">
        <v>83333</v>
      </c>
    </row>
    <row r="7">
      <c r="A7" s="4" t="inlineStr">
        <is>
          <t>Vest period</t>
        </is>
      </c>
      <c r="B7" s="4" t="inlineStr">
        <is>
          <t xml:space="preserve"> </t>
        </is>
      </c>
      <c r="C7" s="4" t="inlineStr">
        <is>
          <t>1 year</t>
        </is>
      </c>
    </row>
    <row r="8">
      <c r="A8" s="4" t="inlineStr">
        <is>
          <t>Minimum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Compensation ranges</t>
        </is>
      </c>
      <c r="B10" s="7" t="n">
        <v>175000</v>
      </c>
      <c r="C10" s="7" t="n">
        <v>200000</v>
      </c>
    </row>
    <row r="11">
      <c r="A11" s="4" t="inlineStr">
        <is>
          <t>Annual bonuses percentage</t>
        </is>
      </c>
      <c r="B11" s="10" t="n">
        <v>0</v>
      </c>
      <c r="C11" s="10" t="n">
        <v>0.1</v>
      </c>
    </row>
    <row r="12">
      <c r="A12" s="4" t="inlineStr">
        <is>
          <t>Maximum [Member]</t>
        </is>
      </c>
      <c r="B12" s="4" t="inlineStr">
        <is>
          <t xml:space="preserve"> </t>
        </is>
      </c>
      <c r="C12" s="4" t="inlineStr">
        <is>
          <t xml:space="preserve"> </t>
        </is>
      </c>
    </row>
    <row r="13">
      <c r="A13" s="3" t="inlineStr">
        <is>
          <t>Commitments and Contingencies (Details) [Line Items]</t>
        </is>
      </c>
      <c r="B13" s="4" t="inlineStr">
        <is>
          <t xml:space="preserve"> </t>
        </is>
      </c>
      <c r="C13" s="4" t="inlineStr">
        <is>
          <t xml:space="preserve"> </t>
        </is>
      </c>
    </row>
    <row r="14">
      <c r="A14" s="4" t="inlineStr">
        <is>
          <t>Compensation ranges</t>
        </is>
      </c>
      <c r="B14" s="7" t="n">
        <v>250000</v>
      </c>
      <c r="C14" s="7" t="n">
        <v>350000</v>
      </c>
    </row>
    <row r="15">
      <c r="A15" s="4" t="inlineStr">
        <is>
          <t>Annual bonuses percentage</t>
        </is>
      </c>
      <c r="B15" s="10" t="n">
        <v>0.2</v>
      </c>
      <c r="C15" s="10"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Related Party Transactions (Details) - USD ($)</t>
        </is>
      </c>
      <c r="B1" s="2" t="inlineStr">
        <is>
          <t>1 Months Ended</t>
        </is>
      </c>
      <c r="D1" s="2" t="inlineStr">
        <is>
          <t>12 Months Ended</t>
        </is>
      </c>
    </row>
    <row r="2">
      <c r="B2" s="2" t="inlineStr">
        <is>
          <t>Dec. 31, 2022</t>
        </is>
      </c>
      <c r="C2" s="2" t="inlineStr">
        <is>
          <t>Nov. 30, 2022</t>
        </is>
      </c>
      <c r="D2" s="2" t="inlineStr">
        <is>
          <t>Dec. 31, 2022</t>
        </is>
      </c>
      <c r="E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Due to related party</t>
        </is>
      </c>
      <c r="B4" s="7" t="n">
        <v>0</v>
      </c>
      <c r="C4" s="4" t="inlineStr">
        <is>
          <t xml:space="preserve"> </t>
        </is>
      </c>
      <c r="D4" s="7" t="n">
        <v>0</v>
      </c>
      <c r="E4" s="7" t="n">
        <v>325966</v>
      </c>
    </row>
    <row r="5">
      <c r="A5" s="4" t="inlineStr">
        <is>
          <t>Amount paid for services</t>
        </is>
      </c>
      <c r="B5" s="4" t="inlineStr">
        <is>
          <t xml:space="preserve"> </t>
        </is>
      </c>
      <c r="C5" s="4" t="inlineStr">
        <is>
          <t xml:space="preserve"> </t>
        </is>
      </c>
      <c r="D5" s="7" t="n">
        <v>1476475</v>
      </c>
      <c r="E5" s="5" t="n">
        <v>0</v>
      </c>
    </row>
    <row r="6">
      <c r="A6" s="4" t="inlineStr">
        <is>
          <t>Rent paid to the related party</t>
        </is>
      </c>
      <c r="B6" s="4" t="inlineStr">
        <is>
          <t xml:space="preserve"> </t>
        </is>
      </c>
      <c r="C6" s="4" t="inlineStr">
        <is>
          <t xml:space="preserve"> </t>
        </is>
      </c>
      <c r="D6" s="4" t="inlineStr">
        <is>
          <t xml:space="preserve"> </t>
        </is>
      </c>
      <c r="E6" s="5" t="n">
        <v>153798</v>
      </c>
    </row>
    <row r="7">
      <c r="A7" s="4" t="inlineStr">
        <is>
          <t>Sales to related party</t>
        </is>
      </c>
      <c r="B7" s="4" t="inlineStr">
        <is>
          <t xml:space="preserve"> </t>
        </is>
      </c>
      <c r="C7" s="4" t="inlineStr">
        <is>
          <t xml:space="preserve"> </t>
        </is>
      </c>
      <c r="D7" s="4" t="inlineStr">
        <is>
          <t xml:space="preserve"> </t>
        </is>
      </c>
      <c r="E7" s="7" t="n">
        <v>25384</v>
      </c>
    </row>
    <row r="8">
      <c r="A8" s="4" t="inlineStr">
        <is>
          <t>Consideration amount</t>
        </is>
      </c>
      <c r="B8" s="7" t="n">
        <v>108000</v>
      </c>
      <c r="C8" s="7" t="n">
        <v>5000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6" customWidth="1" min="3" max="3"/>
  </cols>
  <sheetData>
    <row r="1">
      <c r="A1" s="1" t="inlineStr">
        <is>
          <t>Subsequent Events (Details) - USD ($)</t>
        </is>
      </c>
      <c r="C1" s="2" t="inlineStr">
        <is>
          <t>12 Months Ended</t>
        </is>
      </c>
    </row>
    <row r="2">
      <c r="B2" s="2" t="inlineStr">
        <is>
          <t>Feb. 14, 2023</t>
        </is>
      </c>
      <c r="C2" s="2" t="inlineStr">
        <is>
          <t>Dec. 31, 2022</t>
        </is>
      </c>
    </row>
    <row r="3">
      <c r="A3" s="3" t="inlineStr">
        <is>
          <t>Subsequent Events (Details) [Line Items]</t>
        </is>
      </c>
      <c r="B3" s="4" t="inlineStr">
        <is>
          <t xml:space="preserve"> </t>
        </is>
      </c>
      <c r="C3" s="4" t="inlineStr">
        <is>
          <t xml:space="preserve"> </t>
        </is>
      </c>
    </row>
    <row r="4">
      <c r="A4" s="4" t="inlineStr">
        <is>
          <t>Common stock, shares issued (in Shares)</t>
        </is>
      </c>
      <c r="B4" s="4" t="inlineStr">
        <is>
          <t xml:space="preserve"> </t>
        </is>
      </c>
      <c r="C4" s="5" t="n">
        <v>3074682</v>
      </c>
    </row>
    <row r="5">
      <c r="A5" s="4" t="inlineStr">
        <is>
          <t>Aggregate principal amount</t>
        </is>
      </c>
      <c r="B5" s="4" t="inlineStr">
        <is>
          <t xml:space="preserve"> </t>
        </is>
      </c>
      <c r="C5" s="7" t="n">
        <v>1046471</v>
      </c>
    </row>
    <row r="6">
      <c r="A6" s="4" t="inlineStr">
        <is>
          <t>Original issue discount</t>
        </is>
      </c>
      <c r="B6" s="4" t="inlineStr">
        <is>
          <t xml:space="preserve"> </t>
        </is>
      </c>
      <c r="C6" s="10" t="n">
        <v>0.15</v>
      </c>
    </row>
    <row r="7">
      <c r="A7" s="4" t="inlineStr">
        <is>
          <t>Aggregate original issue discount</t>
        </is>
      </c>
      <c r="B7" s="4" t="inlineStr">
        <is>
          <t xml:space="preserve"> </t>
        </is>
      </c>
      <c r="C7" s="7" t="n">
        <v>156971</v>
      </c>
    </row>
    <row r="8">
      <c r="A8" s="4" t="inlineStr">
        <is>
          <t>Funds received</t>
        </is>
      </c>
      <c r="B8" s="4" t="inlineStr">
        <is>
          <t xml:space="preserve"> </t>
        </is>
      </c>
      <c r="C8" s="7" t="n">
        <v>889500</v>
      </c>
    </row>
    <row r="9">
      <c r="A9" s="4" t="inlineStr">
        <is>
          <t>Interest rate</t>
        </is>
      </c>
      <c r="B9" s="4" t="inlineStr">
        <is>
          <t xml:space="preserve"> </t>
        </is>
      </c>
      <c r="C9" s="11" t="n">
        <v>0.175</v>
      </c>
    </row>
    <row r="10">
      <c r="A10" s="4" t="inlineStr">
        <is>
          <t>Total consideration</t>
        </is>
      </c>
      <c r="B10" s="4" t="inlineStr">
        <is>
          <t xml:space="preserve"> </t>
        </is>
      </c>
      <c r="C10" s="7" t="n">
        <v>16000000</v>
      </c>
    </row>
    <row r="11">
      <c r="A11" s="4" t="inlineStr">
        <is>
          <t>Subsequent Event [Member]</t>
        </is>
      </c>
      <c r="B11" s="4" t="inlineStr">
        <is>
          <t xml:space="preserve"> </t>
        </is>
      </c>
      <c r="C11" s="4" t="inlineStr">
        <is>
          <t xml:space="preserve"> </t>
        </is>
      </c>
    </row>
    <row r="12">
      <c r="A12" s="3" t="inlineStr">
        <is>
          <t>Subsequent Events (Details) [Line Items]</t>
        </is>
      </c>
      <c r="B12" s="4" t="inlineStr">
        <is>
          <t xml:space="preserve"> </t>
        </is>
      </c>
      <c r="C12" s="4" t="inlineStr">
        <is>
          <t xml:space="preserve"> </t>
        </is>
      </c>
    </row>
    <row r="13">
      <c r="A13" s="4" t="inlineStr">
        <is>
          <t>Aggregate amount</t>
        </is>
      </c>
      <c r="B13" s="7" t="n">
        <v>1635000</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9977815</v>
      </c>
      <c r="C4" s="7" t="n">
        <v>-7765523</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40411</v>
      </c>
      <c r="C6" s="4" t="inlineStr">
        <is>
          <t xml:space="preserve"> </t>
        </is>
      </c>
    </row>
    <row r="7">
      <c r="A7" s="4" t="inlineStr">
        <is>
          <t>Debt issuance cost</t>
        </is>
      </c>
      <c r="B7" s="5" t="n">
        <v>2833080</v>
      </c>
      <c r="C7" s="5" t="n">
        <v>621638</v>
      </c>
    </row>
    <row r="8">
      <c r="A8" s="4" t="inlineStr">
        <is>
          <t>Depreciation and amortization expense</t>
        </is>
      </c>
      <c r="B8" s="5" t="n">
        <v>2145441</v>
      </c>
      <c r="C8" s="5" t="n">
        <v>717925</v>
      </c>
    </row>
    <row r="9">
      <c r="A9" s="4" t="inlineStr">
        <is>
          <t>Gain on extinguishment of debt</t>
        </is>
      </c>
      <c r="B9" s="5" t="n">
        <v>-326567</v>
      </c>
      <c r="C9" s="4" t="inlineStr">
        <is>
          <t xml:space="preserve"> </t>
        </is>
      </c>
    </row>
    <row r="10">
      <c r="A10" s="4" t="inlineStr">
        <is>
          <t>Stock-based compensation</t>
        </is>
      </c>
      <c r="B10" s="5" t="n">
        <v>53676</v>
      </c>
      <c r="C10" s="4" t="inlineStr">
        <is>
          <t xml:space="preserve"> </t>
        </is>
      </c>
    </row>
    <row r="11">
      <c r="A11" s="4" t="inlineStr">
        <is>
          <t>Stock issued for services</t>
        </is>
      </c>
      <c r="B11" s="5" t="n">
        <v>1049795</v>
      </c>
      <c r="C11" s="5" t="n">
        <v>900</v>
      </c>
    </row>
    <row r="12">
      <c r="A12" s="4" t="inlineStr">
        <is>
          <t>Interest expense associated with warrants issued with debt</t>
        </is>
      </c>
      <c r="B12" s="5" t="n">
        <v>65624</v>
      </c>
      <c r="C12" s="4" t="inlineStr">
        <is>
          <t xml:space="preserve"> </t>
        </is>
      </c>
    </row>
    <row r="13">
      <c r="A13" s="4" t="inlineStr">
        <is>
          <t>Interest expense associated with future equity agreements</t>
        </is>
      </c>
      <c r="B13" s="5" t="n">
        <v>10844960</v>
      </c>
      <c r="C13" s="4" t="inlineStr">
        <is>
          <t xml:space="preserve"> </t>
        </is>
      </c>
    </row>
    <row r="14">
      <c r="A14" s="4" t="inlineStr">
        <is>
          <t>Accretion related to right of use asset</t>
        </is>
      </c>
      <c r="B14" s="5" t="n">
        <v>665872</v>
      </c>
      <c r="C14" s="5" t="n">
        <v>53654</v>
      </c>
    </row>
    <row r="15">
      <c r="A15" s="3" t="inlineStr">
        <is>
          <t>Change in operating assets and liabilities:</t>
        </is>
      </c>
      <c r="B15" s="4" t="inlineStr">
        <is>
          <t xml:space="preserve"> </t>
        </is>
      </c>
      <c r="C15" s="4" t="inlineStr">
        <is>
          <t xml:space="preserve"> </t>
        </is>
      </c>
    </row>
    <row r="16">
      <c r="A16" s="4" t="inlineStr">
        <is>
          <t>Accounts receivable, net</t>
        </is>
      </c>
      <c r="B16" s="5" t="n">
        <v>-213347</v>
      </c>
      <c r="C16" s="5" t="n">
        <v>94530</v>
      </c>
    </row>
    <row r="17">
      <c r="A17" s="4" t="inlineStr">
        <is>
          <t>Inventory</t>
        </is>
      </c>
      <c r="B17" s="5" t="n">
        <v>727043</v>
      </c>
      <c r="C17" s="5" t="n">
        <v>-842049</v>
      </c>
    </row>
    <row r="18">
      <c r="A18" s="4" t="inlineStr">
        <is>
          <t>Prepaid expenses and other current assets</t>
        </is>
      </c>
      <c r="B18" s="5" t="n">
        <v>46042</v>
      </c>
      <c r="C18" s="5" t="n">
        <v>-264854</v>
      </c>
    </row>
    <row r="19">
      <c r="A19" s="4" t="inlineStr">
        <is>
          <t>Deposits and other assets</t>
        </is>
      </c>
      <c r="B19" s="5" t="n">
        <v>-47761</v>
      </c>
      <c r="C19" s="5" t="n">
        <v>-24680</v>
      </c>
    </row>
    <row r="20">
      <c r="A20" s="4" t="inlineStr">
        <is>
          <t>Accounts payable</t>
        </is>
      </c>
      <c r="B20" s="5" t="n">
        <v>2463903</v>
      </c>
      <c r="C20" s="5" t="n">
        <v>734134</v>
      </c>
    </row>
    <row r="21">
      <c r="A21" s="4" t="inlineStr">
        <is>
          <t>Accrued expenses</t>
        </is>
      </c>
      <c r="B21" s="5" t="n">
        <v>337311</v>
      </c>
      <c r="C21" s="5" t="n">
        <v>1012897</v>
      </c>
    </row>
    <row r="22">
      <c r="A22" s="4" t="inlineStr">
        <is>
          <t>Related party payable</t>
        </is>
      </c>
      <c r="B22" s="5" t="n">
        <v>576632</v>
      </c>
      <c r="C22" s="5" t="n">
        <v>208204</v>
      </c>
    </row>
    <row r="23">
      <c r="A23" s="4" t="inlineStr">
        <is>
          <t>Repayment of right of use asset</t>
        </is>
      </c>
      <c r="B23" s="5" t="n">
        <v>-643309</v>
      </c>
      <c r="C23" s="4" t="inlineStr">
        <is>
          <t xml:space="preserve"> </t>
        </is>
      </c>
    </row>
    <row r="24">
      <c r="A24" s="4" t="inlineStr">
        <is>
          <t>Deferred revenue</t>
        </is>
      </c>
      <c r="B24" s="5" t="n">
        <v>-18907</v>
      </c>
      <c r="C24" s="5" t="n">
        <v>487766</v>
      </c>
    </row>
    <row r="25">
      <c r="A25" s="4" t="inlineStr">
        <is>
          <t>Net cash used in operating activities</t>
        </is>
      </c>
      <c r="B25" s="5" t="n">
        <v>-9377916</v>
      </c>
      <c r="C25" s="5" t="n">
        <v>-4965458</v>
      </c>
    </row>
    <row r="26">
      <c r="A26" s="4" t="inlineStr">
        <is>
          <t>Cash paid for acquisition of DSO</t>
        </is>
      </c>
      <c r="B26" s="4" t="inlineStr">
        <is>
          <t xml:space="preserve"> </t>
        </is>
      </c>
      <c r="C26" s="5" t="n">
        <v>-6000000</v>
      </c>
    </row>
    <row r="27">
      <c r="A27" s="4" t="inlineStr">
        <is>
          <t>Cash paid for acquisition of Ceautamed</t>
        </is>
      </c>
      <c r="B27" s="5" t="n">
        <v>-3000000</v>
      </c>
      <c r="C27" s="4" t="inlineStr">
        <is>
          <t xml:space="preserve"> </t>
        </is>
      </c>
    </row>
    <row r="28">
      <c r="A28" s="4" t="inlineStr">
        <is>
          <t>Cash paid for acquisition of Nexus</t>
        </is>
      </c>
      <c r="B28" s="4" t="inlineStr">
        <is>
          <t xml:space="preserve"> </t>
        </is>
      </c>
      <c r="C28" s="5" t="n">
        <v>-2100000</v>
      </c>
    </row>
    <row r="29">
      <c r="A29" s="4" t="inlineStr">
        <is>
          <t>Additions to property and equipment</t>
        </is>
      </c>
      <c r="B29" s="5" t="n">
        <v>-64456</v>
      </c>
      <c r="C29" s="5" t="n">
        <v>-141383</v>
      </c>
    </row>
    <row r="30">
      <c r="A30" s="4" t="inlineStr">
        <is>
          <t>Net cash used in investing activities</t>
        </is>
      </c>
      <c r="B30" s="5" t="n">
        <v>-3064456</v>
      </c>
      <c r="C30" s="5" t="n">
        <v>-8241383</v>
      </c>
    </row>
    <row r="31">
      <c r="A31" s="3" t="inlineStr">
        <is>
          <t>Cash flows from financing activities:</t>
        </is>
      </c>
      <c r="B31" s="4" t="inlineStr">
        <is>
          <t xml:space="preserve"> </t>
        </is>
      </c>
      <c r="C31" s="4" t="inlineStr">
        <is>
          <t xml:space="preserve"> </t>
        </is>
      </c>
    </row>
    <row r="32">
      <c r="A32" s="4" t="inlineStr">
        <is>
          <t>Receipts from related parties</t>
        </is>
      </c>
      <c r="B32" s="4" t="inlineStr">
        <is>
          <t xml:space="preserve"> </t>
        </is>
      </c>
      <c r="C32" s="5" t="n">
        <v>1367400</v>
      </c>
    </row>
    <row r="33">
      <c r="A33" s="4" t="inlineStr">
        <is>
          <t>Payments to related parties</t>
        </is>
      </c>
      <c r="B33" s="5" t="n">
        <v>-196413</v>
      </c>
      <c r="C33" s="5" t="n">
        <v>-1087523</v>
      </c>
    </row>
    <row r="34">
      <c r="A34" s="4" t="inlineStr">
        <is>
          <t>Proceeds from initial public offering</t>
        </is>
      </c>
      <c r="B34" s="5" t="n">
        <v>12684739</v>
      </c>
      <c r="C34" s="4" t="inlineStr">
        <is>
          <t xml:space="preserve"> </t>
        </is>
      </c>
    </row>
    <row r="35">
      <c r="A35" s="4" t="inlineStr">
        <is>
          <t>Proceeds from issuance of common stock</t>
        </is>
      </c>
      <c r="B35" s="5" t="n">
        <v>910001</v>
      </c>
      <c r="C35" s="4" t="inlineStr">
        <is>
          <t xml:space="preserve"> </t>
        </is>
      </c>
    </row>
    <row r="36">
      <c r="A36" s="4" t="inlineStr">
        <is>
          <t>Proceeds from private placement</t>
        </is>
      </c>
      <c r="B36" s="4" t="inlineStr">
        <is>
          <t xml:space="preserve"> </t>
        </is>
      </c>
      <c r="C36" s="5" t="n">
        <v>7080000</v>
      </c>
    </row>
    <row r="37">
      <c r="A37" s="4" t="inlineStr">
        <is>
          <t>Proceeds from convertible notes and notes payable</t>
        </is>
      </c>
      <c r="B37" s="5" t="n">
        <v>9797275</v>
      </c>
      <c r="C37" s="5" t="n">
        <v>7418969</v>
      </c>
    </row>
    <row r="38">
      <c r="A38" s="4" t="inlineStr">
        <is>
          <t>Repayments on convertible notes and notes payable</t>
        </is>
      </c>
      <c r="B38" s="5" t="n">
        <v>-10888609</v>
      </c>
      <c r="C38" s="5" t="n">
        <v>-1851860</v>
      </c>
    </row>
    <row r="39">
      <c r="A39" s="4" t="inlineStr">
        <is>
          <t>Net cash provided by financing activities</t>
        </is>
      </c>
      <c r="B39" s="5" t="n">
        <v>12306993</v>
      </c>
      <c r="C39" s="5" t="n">
        <v>12926986</v>
      </c>
    </row>
    <row r="40">
      <c r="A40" s="4" t="inlineStr">
        <is>
          <t>Net decrease in cash</t>
        </is>
      </c>
      <c r="B40" s="5" t="n">
        <v>-135379</v>
      </c>
      <c r="C40" s="5" t="n">
        <v>-279855</v>
      </c>
    </row>
    <row r="41">
      <c r="A41" s="4" t="inlineStr">
        <is>
          <t>Cash, beginning of year</t>
        </is>
      </c>
      <c r="B41" s="5" t="n">
        <v>205093</v>
      </c>
      <c r="C41" s="5" t="n">
        <v>484948</v>
      </c>
    </row>
    <row r="42">
      <c r="A42" s="4" t="inlineStr">
        <is>
          <t>Cash, end of year</t>
        </is>
      </c>
      <c r="B42" s="5" t="n">
        <v>69714</v>
      </c>
      <c r="C42" s="5" t="n">
        <v>205093</v>
      </c>
    </row>
    <row r="43">
      <c r="A43" s="3" t="inlineStr">
        <is>
          <t>Supplemental disclosure of cash flow information:</t>
        </is>
      </c>
      <c r="B43" s="4" t="inlineStr">
        <is>
          <t xml:space="preserve"> </t>
        </is>
      </c>
      <c r="C43" s="4" t="inlineStr">
        <is>
          <t xml:space="preserve"> </t>
        </is>
      </c>
    </row>
    <row r="44">
      <c r="A44" s="4" t="inlineStr">
        <is>
          <t>Interest paid</t>
        </is>
      </c>
      <c r="B44" s="5" t="n">
        <v>4112081</v>
      </c>
      <c r="C44" s="5" t="n">
        <v>937034</v>
      </c>
    </row>
    <row r="45">
      <c r="A45" s="3" t="inlineStr">
        <is>
          <t>Non-cash investing and financing activities:</t>
        </is>
      </c>
      <c r="B45" s="4" t="inlineStr">
        <is>
          <t xml:space="preserve"> </t>
        </is>
      </c>
      <c r="C45" s="4" t="inlineStr">
        <is>
          <t xml:space="preserve"> </t>
        </is>
      </c>
    </row>
    <row r="46">
      <c r="A46" s="4" t="inlineStr">
        <is>
          <t>Stock issued for conversion of accounts payable</t>
        </is>
      </c>
      <c r="B46" s="5" t="n">
        <v>147223</v>
      </c>
      <c r="C46" s="4" t="inlineStr">
        <is>
          <t xml:space="preserve"> </t>
        </is>
      </c>
    </row>
    <row r="47">
      <c r="A47" s="4" t="inlineStr">
        <is>
          <t>Stock issued for conversion of convertible notes and interest</t>
        </is>
      </c>
      <c r="B47" s="5" t="n">
        <v>8165385</v>
      </c>
      <c r="C47" s="4" t="inlineStr">
        <is>
          <t xml:space="preserve"> </t>
        </is>
      </c>
    </row>
    <row r="48">
      <c r="A48" s="4" t="inlineStr">
        <is>
          <t>Debt issued for acquisition of Ceautamed</t>
        </is>
      </c>
      <c r="B48" s="5" t="n">
        <v>5600000</v>
      </c>
      <c r="C48" s="4" t="inlineStr">
        <is>
          <t xml:space="preserve"> </t>
        </is>
      </c>
    </row>
    <row r="49">
      <c r="A49" s="4" t="inlineStr">
        <is>
          <t>Equipment obtained with financing</t>
        </is>
      </c>
      <c r="B49" s="5" t="n">
        <v>190278</v>
      </c>
      <c r="C49" s="4" t="inlineStr">
        <is>
          <t xml:space="preserve"> </t>
        </is>
      </c>
    </row>
    <row r="50">
      <c r="A50" s="4" t="inlineStr">
        <is>
          <t>Issuance of common stock for acquisition of GSP</t>
        </is>
      </c>
      <c r="B50" s="4" t="inlineStr">
        <is>
          <t xml:space="preserve"> </t>
        </is>
      </c>
      <c r="C50" s="5" t="n">
        <v>425000</v>
      </c>
    </row>
    <row r="51">
      <c r="A51" s="4" t="inlineStr">
        <is>
          <t>Non-cash acquisition of Doctors Scientific Organica</t>
        </is>
      </c>
      <c r="B51" s="4" t="inlineStr">
        <is>
          <t xml:space="preserve"> </t>
        </is>
      </c>
      <c r="C51" s="5" t="n">
        <v>6000000</v>
      </c>
    </row>
    <row r="52">
      <c r="A52" s="4" t="inlineStr">
        <is>
          <t>Non-cash acquisition of Nexus Offers</t>
        </is>
      </c>
      <c r="B52" s="4" t="inlineStr">
        <is>
          <t xml:space="preserve"> </t>
        </is>
      </c>
      <c r="C52" s="7" t="n">
        <v>3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Note 1 — Description of Business Smart for Life, Inc., formerly Bonne Santé
Group, Inc. (“SMFL”), is a Delaware corporation which was formed on February 2, 2017. Structured as a global holding
company, it is engaged in the development, marketing, manufacturing, acquisition, operation and sale of a broad spectrum of nutraceutical
and related products with an emphasis on Health &amp; Wellness. On March 8, 2018, SMFL acquired 51% of Millenium
Natural Manufacturing Corp. and Millenium Natural Health Products, Inc. On October 8, 2019, SMFL entered into an agreement to acquire
the remaining 49% of these companies, subject to certain conditions which were subsequently met. On September 30, 2020, the name
of Millenium Natural Manufacturing Corp. was changed to Bonne Sante Natural Manufacturing, Inc. (“BSNM”), and on November 24,
2020, Millenium Natural Health Products Inc. was merged into BSNM. Based in Doral, Florida, BSNM operates a 22,000 square-foot FDA-certified
manufacturing facility. It manufactures nutritional products for a significant number of customers. On July 1, 2021, SMFL acquired Doctors Scientific
Organica, LLC d/b/a Smart for Life, Oyster Management Services, Ltd., Lawee Enterprises, L.L.C. and U.S. Medical Care Holdings,
L.L.C. On August 27, 2021, SMFL transferred all of the equity interests of Oyster Management Services, Ltd., Lawee Enterprises,
L.L.C. and U.S. Medical Care Holdings, L.L.C. to Doctors Scientific Organica, LLC. On May 19, 2022, SMFL acquired Lavi Enterprises,
LLC. On the same date, SMFL transferred all of the equity interests of Lavi Enterprises, LLC to Doctors Scientific Organica, LLC. On
December 13, 2022, Oyster Management Services, Ltd. was converted to a limited liability company known as Oyster Management Services,
L.L.C. As a result of the foregoing, Oyster Management Services, L.L.C., Lawee Enterprises, L.L.C., U.S. Medical Care Holdings,
L.L.C. and Lavi Enterprises, LLC are now wholly owned subsidiaries of Doctors Scientific Organica, LLC (collectively, “DSO”).
Based in Riviera Beach, Florida, DSO operates a 30,000 square-foot FDA-certified manufacturing facility. DSO manufactures and sells weight
management foods and related products. Additionally, DSO provides manufacturing services for other customers. On August 24, 2021, Smart for Life Canada
Inc. (“DSO Canada”) was established as a wholly owned subsidiary of Doctors Scientific Organica, LLC in Canada. SMFL Canada
sells retail products through a retail store location in Montreal Canada and the same location also acts as distribution center for international
direct to consumer and big box customers. It maintains inventory and employees at this location. On November 8, 2021, SMFL acquired Nexus Offers,
Inc. (“Nexus”). Nexus is a network platform in the affiliate marketing space. Affiliate marketing is an advertising model
in which a product vendor compensates third-party digital marketers to generate traffic or leads for the product vendor’s products
and services. The third-party digital marketers are referred to as affiliates, and the commission fee incentivizes them to find ways
to promote the products being sold by the product vendor. Based in Miami, Florida, Nexus operates virtually. On December 6, 2021, SMFL acquired GSP Nutrition
Inc. (“GSP”). GSP is a sports nutrition company that offers nutritional supplements for athletes and active lifestyle consumers
under the Sports Illustrated Nutrition brand. Based in Miami, Florida, GSP operates virtually. On July 29, 2022, SMFL acquired Ceautamed Worldwide,
LLC and its wholly-owned subsidiaries Wellness Watchers Global, LLC and Greens First Female LLC (collectively, “Ceautamed”).
Ceautamed is based in Boca Raton, Florida and owns the Greens First line of branded products which have been specifically marketed to
the healthcare provider sector. On August 15, 2022, SMFL entered into a joint
venture with a seller of Ceautamed to form Smart Acquisition Group, LLC. This company was formed to expand M&amp;A growth initiatives
through the identification, negotiation, financing and acquisition of companies by SMF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reflect
the consolidated operations of SMFL and its wholly owned subsidiaries BSNM, DSO, DSO Canada, Nexus, GSP and Ceautamed (collectively the
“Company”) and are prepared in the United States Dollars in accordance with generally accepted accounting principles in the
United States of America (“GAAP”). Intercompany balances and transactions have been eliminated in consolidation. Reclassifications Certain prior period amounts have been reclassified
to conform with the current year presentation. Liquidity, Capital Resources and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has a working capital
deficiency of $11.5 million. These conditions raise substantial doubt about the Company’s ability to continue as a going concern.
The consolidated financial statements do not include any adjustments that might result from the outcome of this uncertainty. Management believes that current available resources will not be sufficient
to fund the Company’s planned expenditures over the next 12 months. Accordingly, the Company will be dependent upon the raising
of additional capital through placement of common stock and/or debt financing in order to implement its business plan. There is
no assurance that the Company will be successful with future financing ventures, and the inability to secure such financing may have a
material adverse effect on the Company’s financial condition. These consolidated financial statements do not include any adjustments
to the amounts and classifications of assets and liabilities that might be necessary should the Company be unable to continue as a going
concer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 Fair Value Measurements Fair value
is the exchange price to sell an asset or transfer a liability (an exit price) in an orderly transaction between market participants at
the measurement date. The Company uses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Recurring
Fair Value Measurements The Company
has no financial assets and liabilities that were accounted for at fair value on a recurring basis as of December 31, 2022
or 2021. Non-Recurring
Fair Value Measurements The Company
has certain assets that are measured at fair value on a non-recurring basis including those described in Note 6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Fair
Value of Other Financial Instruments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Cash and
cash equivalents: The carrying amount of these assets approximates fair value because of the short maturity of these instruments. Other long-term
debt: The Wallace Convertible Promissory Note is not actively traded and is considered a Level 3 instrument. The Company believes the
current carrying value of this debt approximates its fair value. Cash Equivalents The Company considers all highly liquid investments
purchased with an original maturity of three (3) months or less to be cash equivalents. At December 31, 2022 and 2021, there were no
cash equivalents. 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57,581 and $17,170
at December 31, 2022 and 2021, respectively. Inventory, net Inventory consists of raw materials, packaging
materials, and finished goods and is valued at the lower of cost (first-in, first-out) (replacement cost or net realizable value). An
allowance for inventory obsolescence is provided for slow moving or obsolete inventory to write down historical cost to net realizable
value. The Company primarily performs its manufacturing for functional foods and nutraceuticals in the form of bars, cookies, powders,
tablets and capsules.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 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5 years. Intangible Assets In accordance with ASC Topic 350, Intangibles—Goodwill
and Other, Intangible assets and goodwill consist of customer
relationships, non-compete agreements, license agreements, goodwill, and intellectual property acquired in the acquisitions of BSNM,
DSO, Nexus, GSP and Ceautamed. The Company amortizes intangible assets with finite lives on a straight-line basis over their estimated
useful lives which ranges from 3 to 15 years. Goodwill The Company allocates goodwill to reporting units
based on the reporting unit expected to benefit from the business combination. The Company evaluates its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In accordance with ASC Topic 350, Intangibles—Goodwill
and Other,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In connection
with the acquisition of DSO on July 1, 2021, the Company recognized goodwill which had a balance of $1,342,000 as of December 31, 2022. 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 Company had no impairment of long-lived assets at December 31, 2022 and 2021. Lease Right-of-Use Asset The Company records a right-of-use (“ROU”)
asset and lease liability on the balance sheet for all leases with terms longer than 12 months. Leases are classified either as finance
or operating with the classification affecting the pattern of expense recognition. Lease liabilities are recognized based on the
present value of the remaining lease payments and are discounted using the most reasonable incremental borrowing rate. The Company uses
the implicit rate when it is readily determinable. Since the Company’s lease does not provide an implicit rate, to determine the
present value of lease payments, management uses the Company’s incremental borrowing rate based on the information available at
lease commencement. Leases with a term of 12 months or less at inception are not recorded on the balance sheet and are expensed on a
straight- line basis over the lease term. Related Parties The Company follows ASC 850, “Related Party Disclosures,” Debt Issuance Cost In accordance with ASC 835-30, Other Presentation
Matters, the Company has reported debt issuance cost as a deduction from the carrying amount of debt and amortizes these costs using
the effective interest method over the term of the debt as interest expense. Revenue Recognition The Company evaluates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GSP and Ceautamed) The Company primarily generates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t December 31, 2022 or 2021. Distribution expenses to transport the Company’s
products, where applicable, and warehousing expense after manufacture are accounted for within operating expenses. Marketing (Nexus) Nexus generates revenues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To illustrate the revenue process, a digital marketer logs onto the platform and selects an offer to promote for the day. The
platform generates a unique link which the digital marketer distributes either via email or a banner ad. As the link is distributed to
the consumer via the marketing efforts of the digital marketer, the consumer visits that link to make a purchase from the customer’s
website, and when such purchase is complete, revenue is recognized by Nexus and the sale is credited to the digital marketer’s
Nexus account. The benefit to the digital marketer operating on Nexus’ network is that the digital marketer receives a commission
without the possibility of a claw back or refund. The customer benefits through increased sales of its products as a result of the marketing
efforts of the digital marketers. Nexus’ platform acts as the transaction ledger, keeping track of clicks, sales and commissions. Nexus’ general payment terms are short-term
in duration. Insertion orders are utilized between Nexus and the customer for each campaign related to a particular product being marketed.
The insertion order remains in effect until the customer or Nexus terminates the order, and either party may terminate the order at any
time upon 14 days’ written notice. The customer is billed weekly for the sales digital marketers have generated for the week. Nexus
does not have significant financing components or payment terms. Nexus did not have any material unsatisfied performance obligations
at December 31, 2022 or 2021. Freight For the years ended December 31, 2022 and 2021,
freight costs amounted to $889,493 and $390,804, respectively, and have been recorded in cost of goods sold in the accompanying consolidated
statement of operations. Advertising Advertising costs are expensed as incurred. Advertising
costs for the years ended December 31, 2022 and 2021 were $2,173,594 and $1,019,705, respectively. 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 Stock-based Compensation The Company recognizes expense for stock options
and warrants granted over the vesting period based on the fair value of the award at the grant date, valued using a Black-Scholes option
pricing model to determine the fair market value of the stock options. The Company calculates the amount of tax benefit available by
tracking each stock option award on an employee-by-employee basis and on a grant-by-grant basis. The Company then compares the recorded
expense to the tax deduction received for each stock option grant. Income Taxes The Company accounts for income tax under the
provisions of ASC 740, Income Taxes. The Company records a liability for uncertain tax positions when it is probable that a loss has
been incurred and the amount can be reasonably estimated. At December 31, 2022 and 2021, the Company has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Due to the continued losses, the Company has recorded a full valuation at the end of December 31, 2022
and 2021.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Recent Accounting Standards Issued Adopted In August 2020, the Financial Accounting Standards
Board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The Company adopted this standard at December
31, 2022 which resulted in no impact in connection with convertible debt instruments for the year ended December 31,2022. Recent Accounting Standards Issued Not
Yet Adopted On August 5, 2020, the FASB issued ASU 2020-06,1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feels
the adoption of this ASU will not have a material impact to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 xml:space="preserve">Note 3 — Acquisitions Acquisition of Ceautamed On March 14, 2022, the Company entered into securities
purchase agreement, which was amended on July 29, 2022, to acquire Ceautamed. On July 29, 2022, the acquisition was completed. Pursuant to the terms of the securities purchase
agreement, as amended, the Company acquired Ceautamed for an aggregate purchase price of $8,600,000. The purchase price consists of (i)
$3,000,000 in cash, of which $1,000,000 was previously paid by the Company and $2,000,000 was paid at closing, (ii) secured subordinated
convertible promissory notes in the aggregate principal amount of $2,150,000; (iii) secured subordinated promissory notes in the aggregate
principal amount of $2,150,000 and (iv) secured subordinated promissory notes in the aggregate principal amount of $1,300,000. The table below summarizes the value of the total
consideration given in the transaction.
Amount
Cash issued $ 3,000,000
Debt issued 5,600,000
Total consideration $ 8,600,000 Under the acquisition method of accounting outlined
in ASC 805, the identifiable assets acquired and liabilities assumed in the acquisitions are recorded at their acquisition-date fair
values and are included in the Company’s consolidated financial position. The following table summarizes the
preliminary purchase price allocation for the assets acquired and liabilities assumed in connection with the acquisition of
Ceautamed.
Amount
Tangible assets acquired $ 635,223
Liabilities assumed (392,529 )
Intangible assets 8,357,306
Net assets acquired $ 8,600,000 The intangible assets acquired from Ceautamed
are comprised of the following:
Useful life Amount
Non-compete agreements 3 $ 785,530
Customer contracts 10 7,186,577
Intellectual property 10 385,199
$ 8,357,306 Proforma The following unaudited supplemental proforma
financial information reflects the combined results of operations had the Ceautamed acquisition along with the acquisitions completed
during 2021 had occurred at the beginning of 2021. The proforma information reflects certain adjustments related to the acquisitions including
adjusted amortization and depreciation expense based on the fair values of the assets acquired. The proforma combined results of operations
are as follows:
Year Ended Year Ended
Net sales $ 19,596,961 $ 22,643,109
Net income (loss) $ (29,742,915 ) $ (11,183,002 )
Earnings (loss) per share, basic and diluted $ (0.99 ) $ (0.83 )
Weighted average shares outstanding, basic and diluted 30,762,944 13,397,0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5:53Z</dcterms:created>
  <dcterms:modified xmlns:dcterms="http://purl.org/dc/terms/" xmlns:xsi="http://www.w3.org/2001/XMLSchema-instance" xsi:type="dcterms:W3CDTF">2023-03-31T20:05:53Z</dcterms:modified>
</cp:coreProperties>
</file>